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CONSOLIDATED STATEMENTS OF CHAN" sheetId="7" r:id="rId7"/>
    <s:sheet name="BUSINESS AND ORGANIZATION" sheetId="8" r:id="rId8"/>
    <s:sheet name="SUMMARY OF SIGNIFICANT ACCOUNTI" sheetId="9" r:id="rId9"/>
    <s:sheet name="DISCONTINUED OPERATIONS" sheetId="10" r:id="rId10"/>
    <s:sheet name="GOODWILL AND INTANGIBLE ASSETS" sheetId="11" r:id="rId11"/>
    <s:sheet name="ACCOUNTS RECEIVABLE" sheetId="12" r:id="rId12"/>
    <s:sheet name="UNCOMPLETED CONTRACTS" sheetId="13" r:id="rId13"/>
    <s:sheet name="CLAIMS" sheetId="14" r:id="rId14"/>
    <s:sheet name="PROPERTY AND EQUIPMENT" sheetId="15" r:id="rId15"/>
    <s:sheet name="SHORT-TERM DEBT" sheetId="16" r:id="rId16"/>
    <s:sheet name="LONG-TERM DEBT" sheetId="17" r:id="rId17"/>
    <s:sheet name="INCOME TAXES" sheetId="18" r:id="rId18"/>
    <s:sheet name="EARNINGS PER SHARE" sheetId="19" r:id="rId19"/>
    <s:sheet name="STOCK PURCHASE PLAN" sheetId="20" r:id="rId20"/>
    <s:sheet name="LONG TERM INCENTIVE PLAN" sheetId="21" r:id="rId21"/>
    <s:sheet name="RELATED PARTY TRANSACTIONS" sheetId="22" r:id="rId22"/>
    <s:sheet name="LEASE OBLIGATIONS" sheetId="23" r:id="rId23"/>
    <s:sheet name="MAJOR CUSTOMERS" sheetId="24" r:id="rId24"/>
    <s:sheet name="RETIREMENT AND EMPLOYEE BENEFIT" sheetId="25" r:id="rId25"/>
    <s:sheet name="CREDIT RISK" sheetId="26" r:id="rId26"/>
    <s:sheet name="COMMITMENTS AND CONTINGENCIES" sheetId="27" r:id="rId27"/>
    <s:sheet name="QUARTERLY FINANCIAL DATA (UNAUD" sheetId="28" r:id="rId28"/>
    <s:sheet name="CONDENSED PARENT COMPANY ONLY F" sheetId="29" r:id="rId29"/>
    <s:sheet name="SUMMARY OF SIGNIFICANT ACCOUN30" sheetId="30" r:id="rId30"/>
    <s:sheet name="DISCONTINUED OPERATIONS (Tables" sheetId="31" r:id="rId31"/>
    <s:sheet name="GOODWILL AND INTANGIBLE ASSETS " sheetId="32" r:id="rId32"/>
    <s:sheet name="ACCOUNTS RECEIVABLE (Tables)" sheetId="33" r:id="rId33"/>
    <s:sheet name="UNCOMPLETED CONTRACTS (Tables)" sheetId="34" r:id="rId34"/>
    <s:sheet name="PROPERTY AND EQUIPMENT (Tables)" sheetId="35" r:id="rId35"/>
    <s:sheet name="LONG-TERM DEBT (Tables)" sheetId="36" r:id="rId36"/>
    <s:sheet name="INCOME TAXES (Tables)" sheetId="37" r:id="rId37"/>
    <s:sheet name="EARNINGS PER SHARE (Tables)" sheetId="38" r:id="rId38"/>
    <s:sheet name="LEASE OBLIGATIONS (Tables)" sheetId="39" r:id="rId39"/>
    <s:sheet name="QUARTERLY FINANCIAL DATA (UNA40" sheetId="40" r:id="rId40"/>
    <s:sheet name="CONDENSED PARENT COMPANY ONLY41" sheetId="41" r:id="rId41"/>
    <s:sheet name="BUSINESS AND ORGANIZATION (Deta" sheetId="42" r:id="rId42"/>
    <s:sheet name="SUMMARY OF SIGNIFICANT ACCOUN43" sheetId="43" r:id="rId43"/>
    <s:sheet name="SUMMARY OF SIGNIFICANT ACCOUN44" sheetId="44" r:id="rId44"/>
    <s:sheet name="DISCONTINUED OPERATIONS - Opera" sheetId="45" r:id="rId45"/>
    <s:sheet name="DISCONTINUED OPERATIONS - Compo" sheetId="46" r:id="rId46"/>
    <s:sheet name="DISCONTINUED OPERATIONS - Cash " sheetId="47" r:id="rId47"/>
    <s:sheet name="DISCONTINUED OPERATIONS (Detail" sheetId="48" r:id="rId48"/>
    <s:sheet name="GOODWILL AND INTANGIBLE ASSET49" sheetId="49" r:id="rId49"/>
    <s:sheet name="GOODWILL AND INTANGIBLE ASSET50" sheetId="50" r:id="rId50"/>
    <s:sheet name="ACCOUNTS RECEIVABLE - Summary o" sheetId="51" r:id="rId51"/>
    <s:sheet name="UNCOMPLETED CONTRACTS - Summary" sheetId="52" r:id="rId52"/>
    <s:sheet name="PROPERTY AND EQUIPMENT - Summar" sheetId="53" r:id="rId53"/>
    <s:sheet name="SHORT-TERM DEBT (Detail Textual" sheetId="54" r:id="rId54"/>
    <s:sheet name="LONG-TERM DEBT - Summary of lon" sheetId="55" r:id="rId55"/>
    <s:sheet name="LONG-TERM DEBT - Summary of l56" sheetId="56" r:id="rId56"/>
    <s:sheet name="LONG-TERM DEBT - Maturities of " sheetId="57" r:id="rId57"/>
    <s:sheet name="INCOME TAXES - Components of in" sheetId="58" r:id="rId58"/>
    <s:sheet name="INCOME TAXES - Summary of provi" sheetId="59" r:id="rId59"/>
    <s:sheet name="INCOME TAXES - Summary of incom" sheetId="60" r:id="rId60"/>
    <s:sheet name="INCOME TAXES (Detail Textuals)" sheetId="61" r:id="rId61"/>
    <s:sheet name="EARNINGS PER SHARE - Summary of" sheetId="62" r:id="rId62"/>
    <s:sheet name="STOCK PURCHASE PLAN (Detail Tex" sheetId="63" r:id="rId63"/>
    <s:sheet name="LONG TERM INCENTIVE PLAN (Detai" sheetId="64" r:id="rId64"/>
    <s:sheet name="RELATED PARTY TRANSACTIONS (Det" sheetId="65" r:id="rId65"/>
    <s:sheet name="LEASE OBLIGATIONS - Future mini" sheetId="66" r:id="rId66"/>
    <s:sheet name="LEASE OBLIGATIONS (Detail Textu" sheetId="67" r:id="rId67"/>
    <s:sheet name="MAJOR CUSTOMERS (Detail Textual" sheetId="68" r:id="rId68"/>
    <s:sheet name="RETIREMENT AND EMPLOYEE BENEF69" sheetId="69" r:id="rId69"/>
    <s:sheet name="RETIREMENT AND EMPLOYEE BENEF70" sheetId="70" r:id="rId70"/>
    <s:sheet name="RETIREMENT AND EMPLOYEE BENEF71" sheetId="71" r:id="rId71"/>
    <s:sheet name="CREDIT RISK (Detail Textuals)" sheetId="72" r:id="rId72"/>
    <s:sheet name="QUARTERLY FINANCIAL DATA (UNA73" sheetId="73" r:id="rId73"/>
    <s:sheet name="CONDENSED PARENT COMPANY ONLY74" sheetId="74" r:id="rId74"/>
    <s:sheet name="CONDENSED PARENT COMPANY ONLY75" sheetId="75" r:id="rId75"/>
    <s:sheet name="CONDENSED PARENT COMPANY ONLY76" sheetId="76" r:id="rId76"/>
    <s:sheet name="CONDENSED PARENT COMPANY ONLY77" sheetId="77" r:id="rId77"/>
  </s:sheets>
  <s:definedNames/>
  <s:calcPr calcId="124519" calcMode="auto" fullCalcOnLoad="1"/>
</s:workbook>
</file>

<file path=xl/sharedStrings.xml><?xml version="1.0" encoding="utf-8"?>
<sst xmlns="http://schemas.openxmlformats.org/spreadsheetml/2006/main" uniqueCount="604">
  <si>
    <t>Document and Entity Information - USD ($)</t>
  </si>
  <si>
    <t>12 Months Ended</t>
  </si>
  <si>
    <t>Sep. 30, 2015</t>
  </si>
  <si>
    <t>Dec. 01, 2015</t>
  </si>
  <si>
    <t>Mar. 31, 2015</t>
  </si>
  <si>
    <t>Document and Entity Information [Abstract]</t>
  </si>
  <si>
    <t>Entity Registrant Name</t>
  </si>
  <si>
    <t>Energy Services of America CORP</t>
  </si>
  <si>
    <t>Entity Central Index Key</t>
  </si>
  <si>
    <t>Trading Symbol</t>
  </si>
  <si>
    <t>esoa</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Sep. 30,
		2015</t>
  </si>
  <si>
    <t>Amendment Flag</t>
  </si>
  <si>
    <t>false</t>
  </si>
  <si>
    <t>Document Fiscal Year Focus</t>
  </si>
  <si>
    <t>Document Fiscal Period Focus</t>
  </si>
  <si>
    <t>FY</t>
  </si>
  <si>
    <t>CONSOLIDATED BALANCE SHEETS - USD ($)</t>
  </si>
  <si>
    <t>Sep. 30, 2014</t>
  </si>
  <si>
    <t>Current assets</t>
  </si>
  <si>
    <t>Cash and cash equivalents</t>
  </si>
  <si>
    <t>Accounts receivable-trade</t>
  </si>
  <si>
    <t>Allowance for doubtful accounts</t>
  </si>
  <si>
    <t>Retainages receivable</t>
  </si>
  <si>
    <t>Other receivables</t>
  </si>
  <si>
    <t>Costs and estimated earnings in excess of billings on uncompleted contracts</t>
  </si>
  <si>
    <t>Deferred tax asset</t>
  </si>
  <si>
    <t>Prepaid expenses and other</t>
  </si>
  <si>
    <t>Assets of discontinued operations</t>
  </si>
  <si>
    <t>Total current assets</t>
  </si>
  <si>
    <t>Property, plant and equipment, at cost</t>
  </si>
  <si>
    <t>less accumulated depreciation</t>
  </si>
  <si>
    <t>Assets of discontinued operations, net</t>
  </si>
  <si>
    <t xml:space="preserve"> </t>
  </si>
  <si>
    <t>Total fixed assets</t>
  </si>
  <si>
    <t>Long-term notes receivable</t>
  </si>
  <si>
    <t>Total assets</t>
  </si>
  <si>
    <t>Current liabilities</t>
  </si>
  <si>
    <t>Current maturities of long-term debt</t>
  </si>
  <si>
    <t>Lines of credit and short term borrowings</t>
  </si>
  <si>
    <t>Accounts payable</t>
  </si>
  <si>
    <t>Accrued expenses and other current liabilities</t>
  </si>
  <si>
    <t>Billings in excess of costs and estimated earnings on uncompleted contracts</t>
  </si>
  <si>
    <t>Income tax payable</t>
  </si>
  <si>
    <t>Liabilities of discontinued operations</t>
  </si>
  <si>
    <t>Total current liabilities</t>
  </si>
  <si>
    <t>Long-term debt, less current maturities</t>
  </si>
  <si>
    <t>Deferred income taxes payable</t>
  </si>
  <si>
    <t>Total liabilities</t>
  </si>
  <si>
    <t>Shareholders' equity</t>
  </si>
  <si>
    <t>Preferred stock, $.0001 par value Authorized 1,000,000 shares, 206 issued at September 30, 2015 and 2014</t>
  </si>
  <si>
    <t>Common stock, $.0001 par value Authorized 50,000,000 shares 14,839,836 issued and 14,239,836 outstanding at September 30, 2015 and 2014</t>
  </si>
  <si>
    <t>Treasury stock, 600,000 shares at September 30, 2015 and 2014</t>
  </si>
  <si>
    <t>Additional paid in capital</t>
  </si>
  <si>
    <t>Retained earnings (deficit)</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t>
  </si>
  <si>
    <t>Income Statement [Abstract]</t>
  </si>
  <si>
    <t>Revenue</t>
  </si>
  <si>
    <t>Cost of revenues</t>
  </si>
  <si>
    <t>Gross profit</t>
  </si>
  <si>
    <t>Selling and administrative expenses</t>
  </si>
  <si>
    <t>Income from operations</t>
  </si>
  <si>
    <t>Other income (expense)</t>
  </si>
  <si>
    <t>Interest income</t>
  </si>
  <si>
    <t>Other nonoperating income</t>
  </si>
  <si>
    <t>Interest expense</t>
  </si>
  <si>
    <t>Gain on sale of equipment</t>
  </si>
  <si>
    <t>Other income (expense), Total</t>
  </si>
  <si>
    <t>Income from continuing operations before income taxes</t>
  </si>
  <si>
    <t>Income tax expense (benefit)</t>
  </si>
  <si>
    <t>Income from continuing operations</t>
  </si>
  <si>
    <t>Dividends on preferred stock</t>
  </si>
  <si>
    <t>Income from continuing operations available to common shareholders</t>
  </si>
  <si>
    <t>Income (loss) from discontinued operations net of tax benefit of $26,340 in 2015 and tax expense of $54,766 in 2014</t>
  </si>
  <si>
    <t>Net income available to common shareholders</t>
  </si>
  <si>
    <t>Weighted average shares outstanding- basic (in shares)</t>
  </si>
  <si>
    <t>Weighted average shares-diluted (in shares)</t>
  </si>
  <si>
    <t>Earning per share from continuing operations available to common shareholders (in dollars per share)</t>
  </si>
  <si>
    <t>Earnings per share from continuing operations-diluted available to common shareholders (in dollars per share)</t>
  </si>
  <si>
    <t>Earnings per share available to common shareholders (in dollars per share)</t>
  </si>
  <si>
    <t>Earnings per share-diluted available to common shareholders (in dollars per share)</t>
  </si>
  <si>
    <t>CONSOLIDATED STATEMENTS OF INCOME (Parentheticals) - USD ($)</t>
  </si>
  <si>
    <t>Tax benefit on Income (loss) from discontinued operations</t>
  </si>
  <si>
    <t>CONSOLIDATED STATEMENTS OF CASH FLOWS - USD ($)</t>
  </si>
  <si>
    <t>Cash flows from operating activities:</t>
  </si>
  <si>
    <t>Adjustments to reconcile net income to net cash provided by operating activities</t>
  </si>
  <si>
    <t>Depreciation expense</t>
  </si>
  <si>
    <t>Gain on sale/disposal of equipment</t>
  </si>
  <si>
    <t>Provision for deferred taxes</t>
  </si>
  <si>
    <t>(Increase) decrease in contracts receivable</t>
  </si>
  <si>
    <t>(Increase) decrease in retainage receivable</t>
  </si>
  <si>
    <t>(Increase) decrease in other receivables</t>
  </si>
  <si>
    <t>(Increase) decrease in cost and estimated earnings in excess of billings on uncompleted contracts</t>
  </si>
  <si>
    <t>(Increase) decrease in prepaid expenses</t>
  </si>
  <si>
    <t>Increase in notes receivable</t>
  </si>
  <si>
    <t>Decrease in accounts payable</t>
  </si>
  <si>
    <t>Increase in accrued expenses</t>
  </si>
  <si>
    <t>Increase (decrease) in billings in excess of cost and estimated earnings on uncompleted contracts</t>
  </si>
  <si>
    <t>Increase (decrease) in income taxes payable</t>
  </si>
  <si>
    <t>Net cash provided by operating activities</t>
  </si>
  <si>
    <t>Cash flows from investing activities:</t>
  </si>
  <si>
    <t>Investment in property &amp; equipment</t>
  </si>
  <si>
    <t>Proceeds from sales of property and equipment</t>
  </si>
  <si>
    <t>Net cash used in investing activities</t>
  </si>
  <si>
    <t>Cash flows from financing activities:</t>
  </si>
  <si>
    <t>Proceeds from private placement of preferred stock</t>
  </si>
  <si>
    <t>Par value of stock issued to preferred shareholders</t>
  </si>
  <si>
    <t>Treasury stock purchased by company</t>
  </si>
  <si>
    <t>Borrowings on lines of credit and short term debt, net of (repayments)</t>
  </si>
  <si>
    <t>Proceeds from long term debt</t>
  </si>
  <si>
    <t>Principal payments on long term debt</t>
  </si>
  <si>
    <t>Net cash provided by financing activities</t>
  </si>
  <si>
    <t>Decrease in cash and cash equivalents</t>
  </si>
  <si>
    <t>Cash beginning of period</t>
  </si>
  <si>
    <t>Cash end of period</t>
  </si>
  <si>
    <t>Supplemental schedule of noncash investing and financing activities:</t>
  </si>
  <si>
    <t>Purchases of property &amp; equipment under financing agreements</t>
  </si>
  <si>
    <t>Insurance premiums financed</t>
  </si>
  <si>
    <t>Cash paid during the year for:</t>
  </si>
  <si>
    <t>Interest</t>
  </si>
  <si>
    <t>Income taxes</t>
  </si>
  <si>
    <t>Dividends paid on preferred stock</t>
  </si>
  <si>
    <t>CONSOLIDATED STATEMENTS OF CHANGES IN SHAREHOLDERS' EQUITY - USD ($)</t>
  </si>
  <si>
    <t>Common Stock</t>
  </si>
  <si>
    <t>Additional Paid in Capital</t>
  </si>
  <si>
    <t>Retained Earnings (deficit)</t>
  </si>
  <si>
    <t>Treasury Stock</t>
  </si>
  <si>
    <t>Total</t>
  </si>
  <si>
    <t>Balance at Sep. 30, 2013</t>
  </si>
  <si>
    <t>Balance (in shares) at Sep. 30, 2013</t>
  </si>
  <si>
    <t>Increase (Decrease) in Stockholders' Equity [Roll Forward]</t>
  </si>
  <si>
    <t>Private placement of preferred stock</t>
  </si>
  <si>
    <t>Private placement of preferred stock (in shares)</t>
  </si>
  <si>
    <t>Treasury stock purchased by company (in shares)</t>
  </si>
  <si>
    <t>Balance at Sep. 30, 2014</t>
  </si>
  <si>
    <t>Balance (in shares) at Sep. 30, 2014</t>
  </si>
  <si>
    <t>Balance at Sep. 30, 2015</t>
  </si>
  <si>
    <t>Balance (in shares) at Sep. 30, 2015</t>
  </si>
  <si>
    <t>BUSINESS AND ORGANIZATION</t>
  </si>
  <si>
    <t>Organization, Consolidation and Presentation Of Financial Statements [Abstract]</t>
  </si>
  <si>
    <t>1. BUSINESS AND ORGANIZATION: Energy Services of America Corporation (“Energy Services”) was formed in 2006 as a special purpose acquisition corporation, or blank check company. On August 15, 2008, Energy Services completed the acquisitions of S.T. Pipeline, Inc. (“S.T. Pipeline”) and C.J. Hughes Construction Company, Inc. (“C.J. Hughes”). Wholly owned subsidiary C.J. Hughes is a general contractor primarily engaged in pipeline construction for utility companies. C.J. Hughes operates primarily in the mid-Atlantic region of the United States. Nitro Electric, a wholly owned subsidiary of C. J. Hughes, is an electrical and mechanical contractor that provides its services to the power, chemical and automotive industries. Nitro Electric operates primarily in the mid-Atlantic region of the United States. Contractors Rental, a wholly owned subsidiary of C.J. Hughes provides union building trades employees for projects managed by C.J. Hughes. All of the C.J. Hughes, Nitro Electric, and Contractors Rental production personnel are union members of various related construction trade unions and are subject to collective bargaining agreements that expire at varying time intervals. S.T. Pipeline engaged in the construction of natural gas pipelines for utility companies in various states, mostly in the mid-Atlantic area of the country. On May 14, 2013, the Company liquidated the operation of S.T. and realized $1.9 million from the sale of assets. The financial position and results of operations of S.T. Pipeline have been presented as discontinued operations in the accompanying financial statements for all presented periods.</t>
  </si>
  <si>
    <t>SUMMARY OF SIGNIFICANT ACCOUNTING POLICIES</t>
  </si>
  <si>
    <t>Accounting Policies [Abstract]</t>
  </si>
  <si>
    <t>2. SUMMARY OF SIGNIFICANT ACCOUNTING POLICIES: Principles of Consolidation The consolidated financial statements of Energy Services include the accounts of Energy Services and its wholly owned subsidiaries. All significant intercompany accounts and transactions have been eliminated in consolidation. Unless the context requires otherwise, references to Energy Services include Energy Services and its consolidated subsidiari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 Cash and Cash Equivalents Energy Services considers all highly liquid investments purchased with an original maturity of three months or less to be cash equivalents. Fair Value Measurements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3.7 million at September 30, 2015 was $13.6 million. The Company uses fair value measurements on a non-recurring basis in its assessment of goodwill and long-lived assets held and used. In accordance with its annual impairment test during the quarter ended September 30, 2012, the Company recorded a goodwill impairment charge of $36.9 million, which represented the entire amount of goodwill carried on the Company’s balance sheet. The fair value measurements were calculated using unobservable inputs, using a weighted average of the discounted cash flow approach and two market approach analyses, all of which are classified as Level 3 within the fair value hierarchy. The amount and timing of future cash flows was based on our most recent operational budgets. The Company uses the assistance of third party specialists to develop valuation assumptions. Refer to Note 4, Goodwill and Intangible Assets, for further information. Accounts Receivable and Allowance for Doubtful Accounts The Company provides an allowance for doubtful accounts when collection of an account or note receivable is considered doubtful, and receivables are written off against the allowance when deemed 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Goodwill and Other Intangibles The Company’s goodwill was acquired in two separate purchase transactions that were consummated on August 15, 2008. The Company selected July 1 for its annual impairment testing date, which is the first day of the fourth fiscal quarter. In accordance with U.S. Generally Accepted Accounting Principles, goodwill was to be tested for impairment between annual testing dates if an event occurred or circumstances changed that would have more likely than not reduced the fair value of a reporting unit below its carrying amount. An impairment charge of $36.9 million was recorded in the fourth fiscal quarter of 2012 as further disclosed in Note 4 to the financial statements. 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 Revenue Recognition Revenues from fixed price contracts are recognized using the percentage-of-completion method, measured by the percentage of costs incurred to date to total estimated costs at completion. These contracts provide for a fixed amount of revenues for the entire project. Such contracts provide that the customer accept completion of progress to date and compensate us for the services rendered, measured in terms of units installed, hours expended or some other measure of progress. Contract costs include all direct material, labor and subcontract costs and those indirect costs related to contract performance, such as indirect labor, tools and expendables. The cost estimates are based on the professional knowledge and experience of the Company’s engineers, project managers and financial professionals. Changes in job performance, job conditions, and others all affect the total estimated costs at completion. The effects of these changes are recognized in the period in which they occur. Provisions for the total estimated losses on uncompleted contracts are made in the period in which such losses are determined.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Revenue on all costs plus and time and material contracts are recognized when services are performed or when units are completed. 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have a high probability of success. Revenue from a claim is recorded only to the extent that contract costs relating to the claim have been incurred. Self Insurance The Company has its workers compensation, general liability and auto insurance through a captive insurance company. While the Company believes that this arrangement has been very beneficial in reducing and stabilizing insurance costs the Company does have to maintain a restricted cash account to guarantee payments of premiums. That restricted account had a balance of $1.6 million as of September 30, 2015. Should the captive experience severe losses over an extended period, it could have a detrimental effect on the Company. Advertising All advertising costs are expensed as incurred. Total advertising expense was $40,000 and $71,600 for the years ended September 30, 2015 and 2014, respectively. In fiscal year 2014, both C.J. Hughes and Nitro Electric invested in updating their corporate identities and marketing materials. Stock Compensation Plans The Company has issued restricted stock under its Long-Term Incentive Plan. The Company accounts for its equity based compensation as prescribed by U.S. Generally Accepted Accounting Principles for share-based payments. The Company has adopted a fair value based method of accounting for employee equity 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alaries and employee benefits” on the Consolidated Statements of Income. For the year ending September 30, 2015 and 2014 respectively, $0 and $0 was recognized as compensation expense. 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08. The Company follows the liability method of accounting for income taxes in accordance with U.S. Generally Accepted Accounting Principles.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 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 Collective Bargaining Agreements Certain Energy Services subsidiaries are party to collective bargaining agreements with unions representing certain of their employees.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 Litigation Costs The Company reserves when it is probable that a liability has been incurred and the amount of loss can be reasonably estimated. Litigation costs are expensed as incurred. Reclassifications Certain reclassifications have been made to prior year end financial statements to conform to the classification adopted of the current year. New Accounting Pronouncements In August 2015, the FASB issued ASU 2015-14 which deferred the effective date of ASU 2014-09 for all entities by one year. In June 2014, the FASB issued ASU 2014-09, “Revenue from Contracts with Customers“(“ASU 2014-09”).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With the amendments in ASU 2015-14, ASU 2014-09 will be effective for the Company beginning after December 15, 2017, including interim periods. The Company expects that the adoption of ASU 2014-09 will not have a material impact on its financial statements or disclosure.</t>
  </si>
  <si>
    <t>DISCONTINUED OPERATIONS</t>
  </si>
  <si>
    <t>Discontinued Operations and Disposal Groups [Abstract]</t>
  </si>
  <si>
    <t>3. DISCONTINUED OPERATIONS Due to organizational changes and operating losses incurred in fiscal year 2012, the Company decided to discontinue the operations of the wholly owned subsidiary S.T. Pipeline, Inc. The Company liquidated the assets of S.T. Pipeline on May 14, 2013. The net proceeds of $7,233,913 went to a designated bank group to reduce the balance on the Company’s Line of Credit (LOC) and term note balances. The operating results for S.T. Pipeline, Inc. for the years ended September 30, 2015 and 2014 are as follows:
2015 2014
Revenue $ - $ (3,000 )
Cost of revenues - (106,734 )
Gross profit from discontinued operations - 103,734
Selling and administrative expenses - 83,301
Income from discontinued operations - 20,433
Other income (expense)
Other nonoperating income - 400
Loss on sale of equipment - (20,833 )
- (20,433 )
Income before income taxes - -
Income tax expense (benefit) (26,340 ) 54,766
Net income (loss) from discontinued operations $ 26,340 $ (54,766 ) The following table shows the components of asset and liabilities that are classified as discontinued operations in the Company’s consolidated balances sheets for the years ended September 30, 2015 and 2014.
September 30, September 30,
2015 2014
Cash $ 18,541 $ 18,114
Deferred tax asset 1,720,783 1,216,436
Assets of discontinued operations-current 1,739,324 1,234,550
Property, plant, and equipment, net - -
Total assets of discontinued operations 1,739,324 1,234,550
Accounts payable 80,345 403,959
Accrued expenses and other current liabilities 21,064 (16,732 )
Liabilities of discontinued operations-current 101,409 387,227
Liabilities of discontinued operations-long term - 13,170
Total liabilities of discontinued operations 101,409 400,397
Net assets $ 1,637,915 $ 834,153 Cash flows from discontinued operations for years ended September 30, 2015 and 2014 are as follows:
2015 2014
Cash Flows from operating activities:
Net income (loss) $ 26,340 $ (54,766 )
Adjustments to reconcile net income (loss) to net cash used in operating activities:
Gain loss on sale/disposal of equipment - 20,833
Provision for deferred taxes (517,517 ) 81,266
Increase in contracts receivable - (268,431 )
Decrease in retainage receivable - 290,688
Decrease in other receivables - 22,807
Decrease in accounts payable (323,614 ) (953,390 )
Increase (decrease) in accrued expenses (24,709 ) 32,657
Advance from parent 777,422 586,455
Increase (decrease) in income tax payable 62,505 (62,505 )
Net cash provided by (used in) operating activities 427 (304,386 )
Cash flows from investing activities:
Proceeds from sales of property and equipment - 135,000
Net cash provided by investing activities - 135,000
Cash flows from financing activities:
Principle payments on long term debt - -
Net cash provided by (used in) financing activities - -
Increase (decrease) in cash and cash equivalents 427 (169,386 )
Cash beginning of period 18,114 187,500
Cash end of period $ 18,541 $ 18,114
Supplemental schedule of noncash investing and financing activities:
None $ - $ -
Supplemental disclosures of cash flows information:
None $ - $ - Continuing cash flows are expected to be generated through December 31, 2015.</t>
  </si>
  <si>
    <t>GOODWILL AND INTANGIBLE ASSETS</t>
  </si>
  <si>
    <t>Goodwill and Intangible Assets Disclosure [Abstract]</t>
  </si>
  <si>
    <t>4. GOODWILL AND INTANGIBLE ASSETS A summary of changes in the Company’s goodwill is as follows:
Year Ended September 30,
2015 2014
Balance at beginning of year $ - $ -
Impairment - -
Balance at end of year $ - $ - In the fourth fiscal quarter of 2012, the Company recorded a goodwill impairment charge of $36.9 million, which represented the entire amount of goodwill carried on the Company’s balance sheet. The Company determined that its goodwill was impaired largely due to lower revenue and profitability associated with the Company’s long term financial forecasts. The Company measured the amount of impairment by calculating the amount by which the carrying value exceeded the estimated fair value which was based on projected discounted cash flows (level 3). The fair value measurements were calculated using unobservable inputs, using a weighted average of the discounted cash flow approach and two market approach analyses. The amount and timing of future free cash flows was based on current operational budgets and long range strategic plans. The Company uses the assistance of third party specialists to develop valuation assumptions. The Company’s operating losses in fiscal years 2011 and 2012 and the Forbearance Agreement existing at that time were considered in the cash flow analysis.</t>
  </si>
  <si>
    <t>ACCOUNTS RECEIVABLE</t>
  </si>
  <si>
    <t>Receivables [Abstract]</t>
  </si>
  <si>
    <t xml:space="preserve">5. ACCOUNTS RECEIVABLE Activity in the Company’s allowance for doubtful accounts consists of the following:
Year Ended September 30,
2015 2014
Continuing Operations
Balance at beginning of year $ 158,487 $ 236,657
Charged to expense - -
Deductions for uncollectible receivables written off, net of recoveries (10,565 ) (78,170 )
Balance at end of year $ 147,922 $ 158,487
Discontinued Operations
Balance at beginning of year $ - $ 300,000
Charged to expense - -
Deductions for uncollectible receivables written off, net of recoveries - (300,000 )
Balance at end of year $ - $ - </t>
  </si>
  <si>
    <t>UNCOMPLETED CONTRACTS</t>
  </si>
  <si>
    <t>Contractors [Abstract]</t>
  </si>
  <si>
    <t xml:space="preserve">6. UNCOMPLETED CONTRACTS Costs, estimated earnings, and billings on uncompleted contracts are summarized as follows:
Year Ended September 30,
2015 2014
Costs incurred on contracts in progress $ 124,388,637 $ 114,771,991
Estimated earnings, net of estimated losses 17,475,207 10,765,989
141,863,844 125,537,980
Less billings to date 137,790,761 116,934,584
$ 4,073,083 $ 8,603,396
Costs and estimated earnings in excess of billed on uncompleted contracts $ 6,745,377 $ 9,326,557
Less billings in excess of costs and estimated earnings on uncompleted contracts 2,672,294 723,161
$ 4,073,083 $ 8,603,396 </t>
  </si>
  <si>
    <t>CLAIMS</t>
  </si>
  <si>
    <t>Claims [Abstract]</t>
  </si>
  <si>
    <t>7. CLAIMS The Company does not have any claims receivable as of September 30, 2015. Claims receivable is a component of cost and estimated earnings in excess of billing.</t>
  </si>
  <si>
    <t>PROPERTY AND EQUIPMENT</t>
  </si>
  <si>
    <t>Property, Plant and Equipment [Abstract]</t>
  </si>
  <si>
    <t xml:space="preserve">8. PROPERTY AND EQUIPMENT Property and Equipment consists of the following:
Year Ended September 30,
2015 2014
Land $ 1,141,707 $ 777,231
Buildings and leasehold improvements 1,937,547 703,037
Operating equipment and vehicles 29,922,752 28,268,036
Office equipment, furniture and fixtures 485,537 439,557
Assets not yet in service 7,302 99,331
33,494,845 30,287,192
Less accumulated depreciation 25,075,178 22,381,955
Property and equipment, net $ 8,419,667 $ 7,905,237 </t>
  </si>
  <si>
    <t>SHORT-TERM DEBT</t>
  </si>
  <si>
    <t>Short-Term Debt [Abstract]</t>
  </si>
  <si>
    <t xml:space="preserve">9. SHORT-TERM DEBT Short-term debt consists of the following: On February 27, 2015, the Company established a $10.0 million line of credit with United Bank, Inc. The interest rate on the line of credit is the “Wall Street Journal” Prime Rate (the index) with a floor of 6.0%. Cash available under the line is calculated based on a percentage of the accounts receivable with certain exclusions. Major items excluded from the calculation are certain percentages of receivables from bonded jobs and retainage as well as all items greater than one hundred twenty (120) days old. At September 30, 2015 the Company had borrowed $4,500,000 against the line of credit. The line of credit matures on February 27, 2016, but the Company expects the line of credit will be renewed annually. The Company also finances insurance policy premiums on a short-term basis through a financing company. These insurance policies include: workers’ compensation, general liability, automobile, umbrella, and equipment policies. It is typical that the Company makes a down payment in January and finances the remaining premium amount over nine or ten monthly payments. In January 2015, The Company financed $2.3 million in insurance premium policies. At September 30, 2015, the balance of the remaining premiums to be paid was $16,000. </t>
  </si>
  <si>
    <t>LONG-TERM DEBT</t>
  </si>
  <si>
    <t>Debt Disclosure [Abstract]</t>
  </si>
  <si>
    <t xml:space="preserve">10. LONG-TERM DEBT A summary of long-term debt as of September 30, 2015 and 2014 is as follows:
2015 2014
Line of credit payable to bank, monthly interest at 6.5%, final payment due by May 25, 2015. $ - $ 750,000
Line of credit payable to bank, monthly interest at 6.0%, final payment due by February 27, 2016. 4,500,000 -
Note payable to bank, due in monthly installments of $5,000, including interest at 6.75%, final payment due June 2017, secured by real estate, vehicles, and equipment. - 185,828
Notes payable to finance companies, due in monthly installments totaling $40,603 including interest ranging from 1.0% to 10.09%, final payments due October 2015 through June 2019, secured by equipment. 663,425 1,057,309
Notes payable to bank, due in monthly installments totaling $7,799, including interest at 4.75%, final payment due November 2034 secured by building and property. 1,172,732 -
Notes payable to bank, due in monthly installments totaling $172,473, including interest at 6.5%, final payment due February 2019 secured by equipment. 6,196,209 7,800,338
Notes payable to bank, due in monthly installments totaling $30,900, including interest at 5.0%, final payment due February 2019 secured by equipment. 1,162,897 -
Notes payable to bank, due in monthly installments totaling $29,983, including interest at 3.55%, final payment due February 2019 secured by equipment. - 1,441,651
Total Debt 13,695,263 11,235,126
Less current maturities 6,892,812 3,298,593
Total long term debt $ 6,802,451 $ 7,936,533 Future expected payments due on long-term debt are as follows:
2016 $ 6,892,812
2017 2,397,257
2018 2,447,887
2019 927,403
2020 66,397
Thereafter 963,507
$ 13,695,263 </t>
  </si>
  <si>
    <t>INCOME TAXES</t>
  </si>
  <si>
    <t>Income Tax Disclosure [Abstract]</t>
  </si>
  <si>
    <t>11. INCOME TAXES The components of income taxes are as follows:
Year Ended September 30,
2015 2014
Federal
Current $ 2,001,910 $ (1,227,207 )
Deferred (373,170 ) (886,403 )
Total 1,628,740 (2,113,610 )
State
Current 8,106 (17,444 )
Deferred (65,854 ) (156,424 )
Total (57,748 ) (173,868 )
Total income tax expense (benefit) $ 1,570,992 $ (2,287,478 ) The provision for income taxes differs from the amount computed by applying the federal statutory rate of 34% on income from operations, as indicated in the following analysis:
Year Ended September 30,
2015 2014
Statutory rate 34.00 % 34.00 %
Meals 6.13 % 12.00 %
Other 1.98 % 2.36 %
Valuation allowance -7.15 % -237.39 %
State income taxes 7.36 % 21.25 %
Effective tax rate 42.32 % -167.78 % Deferred income taxes provide for significant differences between the basis of assets and liabilities for financial reporting and income tax reporting. A valuation allowance is established when necessary to reduce deferred tax assets to the amount expected to be realized. The income tax effects of temporary differences giving rise to the deferred tax assets and liabilities are as follows:
Year Ended September 30,
2015 2014
Deferred income tax assets
Net operating loss carryforward $ 1,218,114 $ 3,018,763
Other deferred assets 1,683,683 1,847,108
Less valuation allowance (54,317 ) (319,515 )
Total deferred income tax assets 2,847,480 4,546,356
Continuing operations 1,126,697 3,329,920
Discontinued operations 1,720,783 1,216,436
Total deferred income tax assets $ 2,847,480 $ 4,546,356
Deferred income tax liabilities
Current
Claims in progress $ - $ -
Total deferred income tax liabilities-Current - -
Continuing operations - -
Discontinued operations - -
Total deferred income tax liabilities-Current $ - $ -
Long-term
Property and equipment $ 1,895,577 $ 2,219,022
Other deferred liabilities 8,330 274,164
Total deferred income tax liabilities-LT 1,903,907 2,493,186
Continuing operations 1,903,907 2,480,016
Discontinued operations - 13,170
Total deferred income tax liabilities-LT $ 1,903,907 $ 2,493,186 In fiscal year 2012, the Company established a valuation allowance against its deferred tax assets to offset a significant portion of the Company’s federal and state tax net operating loss (NOL) benefits that were not expected to be used in future years due to the Going Concern opinion. With the Company’s improved financial condition in fiscal year 2014 and projections that NOL carry forwards will continued to be used, the Company reversed a $3.5 million valuation allowance that previously existed. This resulted in the $2.3 million tax benefit recognized in fiscal year 2014. At September 30, 2014, the Company had tax assets related to federal NOL carry forwards valued at $2.7 million with no federal NOL valuation allowance remaining. At September 30, 2015, the Company had tax assets related to federal NOL carry forwards valued at $1.1 million. The Company had a net operating loss carryover for federal income tax purposes at September 30, 2014 of $7,663,156 available to offset future taxable income. In 2015, $4,460,807 of loss carryover was applied to taxable income, decreasing the carryover to $3,202,349. The carryovers expire beginning in the year ended September 30, 2024.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si>
  <si>
    <t>EARNINGS PER SHARE</t>
  </si>
  <si>
    <t>Earnings Per Share [Abstract]</t>
  </si>
  <si>
    <t xml:space="preserve">12. EARNINGS PER SHARE Earnings per share for the years ended September 30, 2015 and 2014 are as follow:
2015 2014
Income from continuing operations $ 2,114,190 $ 3,702,963
Dividends on preferred stock 309,000 386,250
Income available to common shareholders-continuing operations $ 1,805,190 $ 3,316,713
Weighted average shares outstanding 14,239,836 14,392,194
Weighted average shares outstanding-diluted 17,673,169 17,802,443
Earnings per share from continuing operations available to common shareholders $ 0.127 $ 0.230
Earnings per share from continuing operations available to common shareholders-diluted $ 0.102 $ 0.186
Income (loss) from discontinued operations $ 26,340 $ (54,766 )
Weighted average shares outstanding 14,239,836 14,392,194
Weighted average shares outstanding-diluted 17,673,169 14,392,194
Earnings (loss) per share from discontinued operations $ 0.002 $ (0.004 )
Earnings (loss) per share from discontinued operations-diluted $ 0.001 $ (0.004 )
Net income $ 2,140,530 $ 3,648,197
Dividends on preferred stock 309,000 386,250
Net income available to common shareholders $ 1,831,530 $ 3,261,947
Earnings per share available to common shareholders $ 0.129 $ 0.227
Earnings per share available to common shareholders-diluted $ 0.104 $ 0.183 </t>
  </si>
  <si>
    <t>STOCK PURCHASE PLAN</t>
  </si>
  <si>
    <t>Stock Purchase Plan [Abstract]</t>
  </si>
  <si>
    <t xml:space="preserve">13. STOCK PURCHASE PLAN At the annual meeting of the shareholders on November 19, 2008 the shareholders approved the establishment of an employee stock purchase plan. The stock purchase plan authorizes the issuance of up to 1,200,000 shares of common stock for purchase by eligible employees. A participant’s stock purchased during a calendar year may not exceed the lesser of (a) a percentage of the participant’s compensation or a total amount as specified by the compensation committee of the Board, or (b) $25,000. The stock will be offered at a purchase price of at least 85% of its fair market value on the date of purchase. The major plan provisions cover the purposes of the plan, effective date and duration, administration, eligibility, stock type, stock purchase limitations, price of stock, participation election, payroll deductions, payment for stock, date of purchase, termination of agreement, termination of employment, recapitalization, change of control, assignability, Stockholder rights, compliance with Internal Revenue Code Section 423, amendment and termination, application of funds, tax withholdings, governing laws, employment at will and arbitration. There have been no agreements with any employees made under this plan as of the year ended September 30, 2015. </t>
  </si>
  <si>
    <t>LONG TERM INCENTIVE PLAN</t>
  </si>
  <si>
    <t>Long Term Incentive Plan Disclosure [Abstract]</t>
  </si>
  <si>
    <t>14 LONG TERM INCENTIVE PLAN At the annual meeting of the shareholders on August 11, 2010 the shareholders approved the Energy Services of America Corporation Long Term Incentive Plan (the “LTIP”), to provide employees and directors of Energy Services of America Corporation (the “Company”) with additional incentives to promote the growth and performance of the Company. At September 30, 2011 future awards of 1,149,000 shares could be made under the plan. On August 11, 2010 a total of 51,000 shares were granted to six officers of the Company at a grant date fair value per share of $4.22. These grants vested over a period of three years. Market value of the grants was $215,220 and was recognized as compensation expense over the vesting period. For the years ending September 30, 2015 and 2014, respectively, $0 and $0 were recognized as compensation expense and $0 and $0 as deferred tax benefit as a result of these grants. The holders of the restricted stock do not receive dividends and do not have the right to vote the shares. All stock grants have vested or been forfeited as of September 30, 2015.</t>
  </si>
  <si>
    <t>RELATED PARTY TRANSACTIONS</t>
  </si>
  <si>
    <t>Related Party Transactions [Abstract]</t>
  </si>
  <si>
    <t>15. RELATED PARTY TRANSACTIONS We intend that all transactions between us and our executive officers, directors, holders of 10% or more of the shares of any class of our common stock and affiliates thereof, will be on terms no less favorable than those terms given to unaffiliated third parties and will be approved by a majority of our independent outside directors not having any interest in the transaction. Prior to a $1,163,000 refinancing agreement with United Bank, Inc. on September 16, 2015, the Company had a five year term note agreement with First Guaranty Bank, Hammond, Louisiana. Mr. Marshall Reynolds is the Chairman of the Board of Directors of First Guaranty Bank and owns greater than 10% of the common stock of First Guaranty Bank’s holding company, First Guaranty Bancshares, Inc. In addition, Messrs. Douglas Reynolds and Jack Reynolds, the sons of Marshall Reynolds, are also significant stockholders of First Guaranty Bancshares, Inc. The largest aggregate amount of principal outstanding of the loan was $1,644,690. As of September 16, 2015, we paid approximately $482,000 in principal and approximately $88,000 in interest since the beginning of the loan, January 31, 2014. The interest rate on the loan was 3.55%. Other than as disclosed above, there were no transactions. Certain Energy Services subsidiaries routinely engage in transactions in the normal course of business with each other, including sharing employee benefit plan coverage, payment for insurance and other expenses on behalf of other affiliates, and other services incidental to business of each of the affiliates. All revenue and related expense transactions, as well as the related accounts payable and accounts receivable have been eliminated.</t>
  </si>
  <si>
    <t>LEASE OBLIGATIONS</t>
  </si>
  <si>
    <t>Leases [Abstract]</t>
  </si>
  <si>
    <t xml:space="preserve">17. LEASE OBLIGATIONS The Company leases various equipment and office space under operating lease agreements with terms up to 60 months, with renewal options of up to an additional 60 months. The future minimum lease payments under operating leases as of September 30, 2015, are as follows:
2016 $ 91,345
2017 50,346
2018 16,603
2019 -
2020 -
$ 158,294 </t>
  </si>
  <si>
    <t>MAJOR CUSTOMERS</t>
  </si>
  <si>
    <t>Major Customers [Abstract]</t>
  </si>
  <si>
    <t xml:space="preserve">18. MAJOR CUSTOMERS Revenues for the year ending September 30, 2015 were $116.8 million. Two major customers accounted for more than 10% each and totaled 37.4% of revenues. Receivables from two major customers were greater than 10% individually and totaled $10.1 million, which represented 47.1% of the total receivables at September 30, 2015. Virtually all work performed for major customers was awarded under competitive bid fixed price or unit price arrangements. The loss of a major customer could have a severe impact on the profitability of operations of the Company. However, due to the nature of the Company’s operations, the major customers and sources of revenues may change from year to year. </t>
  </si>
  <si>
    <t>RETIREMENT AND EMPLOYEE BENEFIT PLANS</t>
  </si>
  <si>
    <t>Compensation and Retirement Disclosure [Abstract]</t>
  </si>
  <si>
    <t>19. RETIREMENT AND EMPLOYEE BENEFIT PLANS In 2015 and 2014, C. J. Hughes Construction Company, Inc., maintained a tax-qualified 401(k) retirement plans for union employees. Employees can contribute up to 15% of eligible wages, provided the compensation deferred for a plan year did not exceed the indexed dollar amount set by the Internal Revenue Service which was $18,000 for 2015 and $17,500 for 2014. C. J. Hughes’ match of $0.25 on each dollar contributed up to 6% of eligible wages was previously discontinued in January 2013, but was reinstated in April 2014. C. J. Hughes contributed $5,401 for the fiscal year ended September 30, 2015 to the union plan. Additionally, each plan year, C. J. Hughes may make a discretionary profit-sharing contribution for participants who are actively employed on the last day of the plan year. No discretionary profit-sharing contribution was made for the 2015 or 2014 plan year. Additionally, C. J. Hughes maintained a tax qualified 401(k) retirement plan for non-union employees. The C. J. Hughes plan provided that employees can contribute up to 15% of eligible wages, provided the compensation deferred for a plan year did not exceed the indexed dollar amount set by the Internal Revenue Service which was $18,000 for 2015 and $17,500 for 2014. C. J. Hughes’ match of $0.25 on each dollar contributed up to 6% of eligible wages was previously discontinued in January of 2013, but reinstated in April 2014. Additionally, each plan year, C. J. Hughes may make a discretionary profit-sharing contribution for participants who are actively employed on the last day of the plan year. No discretionary profit-sharing contribution was made for the 2015 or 2014 plan year. Effective November 1, 2009, ST Pipeline, Inc. a wholly owned subsidiary of the Company became an adopting employer of the 401(k) retirement plan for non-union employees sponsored by C. J. Hughes Construction Company, Inc. In 2009, Nitro Electric, a wholly owned subsidiary of the Company maintained a tax-qualified 401(k) retirement plan for non-union employees. Employees are eligible to participate upon date of hire. Employees may contribute eligible wages up to maximum indexed dollar amount set by the Internal Revenue Service which was $18,000 for 2015 and $17,500 for 2014. Nitro Electric may make annual discretionary matching contributions and/or profit sharing contributions to the plan. The matching contribution formula for the 2015 and 2014 plan year was $0.25 on each dollar contributed up to 6% of eligible wages. The match was previously discontinued in January 2013, but was reinstated in April 2014. No profit sharing contribution was made for the 2015 or 2014 plan year. Effective December 1, 2009, the C. J. Hughes Construction Company, Inc. 401(k) Plan for non-union employees was amended and restated and the Nitro Electric 401(k) Plan for non-union employees was merged into the C. J. Hughes Construction Company, Inc. 401(k) Plan for non-union employees. Employees are immediately eligible for the Plan upon date of hire but must wait until a quarterly entry date to join the Plan. Employees may contribute eligible wages up to the maximum indexed dollar amount set by the Internal Revenue Service which was $18,000 for 2015 and $17,500 for 2014. C. J. Hughes’ match of $0.25 on each dollar contributed up to 6% of eligible wages was previously
discontinued in January of 2013, but was reinstated in April 2014. Additionally, each plan year C. J. Hughes may make discretionary profit sharing contributions for participants who are actively employed on the last day of the plan year. No discretionary profit sharing contribution was made for the 2015 or 2014 plan year. Effective January 1, 2010, Energy Services of America became the successor plan sponsor of the C. J. Hughes Construction Company, Inc. 401(k) Plan for non-union employees. The Plan was renamed the Energy Services of America Staff Retirement Plan. The four wholly owned subsidiaries, C. J. Hughes Construction Company, Inc., Nitro Electric Company, Inc., Contractors Rental Corporation, and ST Pipeline adopted the Plan on behalf of their non-union employees. Energy Services of America and its wholly owned subsidiaries contributed $57,098 for the fiscal year ended September 30, 2015.</t>
  </si>
  <si>
    <t>CREDIT RISK</t>
  </si>
  <si>
    <t>Risks and Uncertainties [Abstract]</t>
  </si>
  <si>
    <t>20. CREDIT RISK Financial instruments which potentially subject the Company to credit risk consist primarily of cash, cash equivalents and contract receivables. The Company places its cash with high quality financial institutions. At times, the balances in such institutions may exceed the FDIC insurance limit of $250,000 on interest bearing accounts. As of September 30, 2015, the Company had no uninsured bank balances. The Company performs periodic credit evaluations of its customer’s financial condition and generally does not require collateral. Credit losses consistently have been within management’s expectations.</t>
  </si>
  <si>
    <t>COMMITMENTS AND CONTINGENCIES</t>
  </si>
  <si>
    <t>Commitments and Contingencies Disclosure [Abstract]</t>
  </si>
  <si>
    <t xml:space="preserve">21. COMMITMENTS AND CONTINGENCIES During the normal course of operations, the companies are subject to certain subcontractor claims, mechanic’s liens, and other litigation. Management is of the opinion that no material obligations will arise from any pending legal proceedings. Accordingly, no provision has been made in the financial statements for such litigation. </t>
  </si>
  <si>
    <t>QUARTERLY FINANCIAL DATA (UNAUDITED)</t>
  </si>
  <si>
    <t>Quarterly Financial Information Disclosure [Abstract]</t>
  </si>
  <si>
    <t xml:space="preserve">22. QUARTERLY FINANCIAL DATA (UNAUDITED) Quarterly financial data for 2014 and 2015 are summarized below:
2014 First Quarter Second Quarter Third Quarter Fourth Quarter Total
Continuing Operations
Revenue $ 25,050,410 $ 14,044,424 $ 21,486,057 $ 32,692,248 $ 93,273,139
Operating Income (loss) 407,408 (155,023 ) 191,663 1,711,561 2,155,609
Net income from continuing operations 447,479 5,902 543,887 2,705,695 3,702,963
Dividends on preferred stock 154,500 77,250 77,250 77,250 386,250
Net income (loss) available to common shareholders $ 292,979 $ (71,348 ) $ 466,637 $ 2,628,445 $ 3,316,713
Weighted-basic shares outstanding 14,527,227 14,513,169 14,239,836 14,239,836 14,392,194
Weighted-diluted shares outstanding 17,876,503 17,946,503 17,673,169 17,673,169 17,802,443
Earnings (loss) per share from continuing operations available to common shareholders $ 0.020 $ (0.005 ) $ 0.033 $ 0.185 $ 0.230
Earnings (loss) per share from continuing operations-diluted available to common shareholders $ 0.016 $ (0.004 ) $ 0.026 $ 0.149 $ 0.186
2014 First Quarter Second Quarter Third Quarter Fourth Quarter Total
Discontinued Operations
Revenue $ - $ (3,000 ) $ - $ - $ (3,000 )
Operatining Income 20,833 (400 ) - - 20,433
Net Income (loss) from discontinued operations $ 20,442 $ (19,321 ) $ (27,849 ) $ (28,038 ) $ (54,766 )
Weighted-basic shares outstanding 14,527,227 14,513,169 14,239,836 14,239,836 14,392,194
Weighted-diluted shares outstanding 17,876,503 14,513,169 14,239,836 14,239,836 14,392,194
Earnings (loss) per share from discontinued operations $ 0.001 $ (0.001 ) $ (0.002 ) $ (0.002 ) $ (0.004 )
Earnings (loss) per share from discontinued operations-diluted $ 0.001 $ (0.001 ) $ (0.002 ) $ (0.002 ) $ (0.004 )
2015 First Quarter Second Quarter Third Quarter Fourth Quarter Total
Continuing Operations
Revenue $ 23,145,595 $ 20,871,013 $ 35,120,857 $ 37,662,581 $ 116,800,046
Operating Income (loss) 212,161 (408,754 ) 1,413,619 3,062,845 4,279,871
Net income (loss) from continuing operations (172,033 ) (167,395 ) 779,638 1,673,980 2,114,190
Dividends on preferred stock 77,250 77,250 77,250 77,250 309,000
Net income (loss) available to common shareholders $ (249,283 ) $ (244,645 ) $ 702,388 $ 1,596,730 $ 1,805,190
Weighted-basic shares outstanding 14,239,836 14,239,836 14,239,836 14,239,836 14,239,836
Weighted-diluted shares outstanding 14,239,836 14,239,836 17,673,169 17,673,169 17,673,169
Earnings (loss) per share from continuing operations available to common shareholders $ (0.018 ) $ (0.017 ) $ 0.049 $ 0.112 $ 0.127
Earnings (loss) per share from continuing operations-diluted available to common shareholders $ (0.018 ) $ (0.017 ) $ 0.040 $ 0.090 $ 0.102
2015 First Quarter Second Quarter Third Quarter Fourth Quarter Total
Discontinued Operations
Revenue $ - $ - $ - $ - $ -
Operatining Income - - - - -
Net Income (loss) from discontinued operations $ 36,842 $ (27,848 ) $ 4,176 $ 13,170 $ 26,340
Weighted-basic shares outstanding 14,239,836 14,239,836 14,239,836 14,239,836 14,239,836
Weighted-diluted shares outstanding 14,239,836 14,239,836 17,673,169 17,673,169 17,673,169
Earnings (loss) per share from discontinued operations $ 0.003 $ (0.002 ) $ 0.000 $ 0.001 $ 0.002
Earnings (loss) per share from discontinued operations-diluted $ 0.003 $ (0.002 ) $ 0.000 $ 0.001 $ 0.001 </t>
  </si>
  <si>
    <t>CONDENSED PARENT COMPANY ONLY FINANCIAL STATEMENTS</t>
  </si>
  <si>
    <t>Condensed Financial Information Of Parent Company Only Disclosure [Abstract]</t>
  </si>
  <si>
    <t xml:space="preserve">23. CONDENSED PARENT COMPANY ONLY FINANCIAL STATEMENTS ENERGY SERVICES OF AMERICA CORPORATION (Parent Only) BALANCE SHEETS As of September 30, 2015 and 2014
2015 2014
Assets
Current assets
Cash and cash equivalents $ 564,044 $ 1,493,613
Other receivables 1,417 170,889
Deferred tax asset 3,583,128 3,305,800
Prepaid expenses and other 2,044,502 1,436,833
Total current assets 6,193,091 6,407,135
Property, plant and equipment, at cost 227,894 227,894
less accumulated depreciation (213,061 ) (211,621 )
14,833 16,273
Due from affiliates 6,852,724 6,146,489
Investment in subsidiaries 19,519,637 16,575,490
Total assets $ 32,580,285 $ 29,145,387
Liabilities and shareholders’ equity
Current liabilities
Current maturities of long-term debt $ 2,037,840 $ 1,923,623
Lines of credit and short term borrowings 4,516,235 760,132
Accounts payable 86,219 85,679
Accrued expenses and other current liabilities 325,084 335,897
Total current liabilities 6,965,378 3,105,331
Long-term debt, less current maturities 5,321,266 7,318,345
Deferred income taxes payable 7,005 266,605
Total liabilities 12,293,649 10,690,281
Shareholders’ equity
Preferred stock, $.0001 par value Authorized 1,000,000 shares,206 issued at September 30, 2015 and 2014 - -
Common stock, $.0001 par value Authorized 50,000,000 shares 14,839,836 issued and 14,239,836 outstanding at September 30, 2015 and 2014 1,484 1,484
Treasury stock, 600,000 shares at September 30, 2015 and 2014 (60 ) (60 )
Additional paid in capital 61,289,260 61,289,260
Retained earnings (deficit) (41,004,048 ) (42,835,578 )
Total shareholders' equity 20,286,636 18,455,106
Total liabilities and shareholders' equity $ 32,580,285 $ 29,145,387 ENERGY SERVICES OF AMERICA CORPORATION (Parent Only) STATEMENTS OF INCOME For the years ended September 30, 2015 and 2014
2015 2014
General and administrative expenses $ 1,302,892 $ 1,764,184
Net loss from operations before taxes (1,302,892 ) (1,764,184 )
Other nonoperating expense (1,479 ) (4,382 )
Interest income 1,278 -
Interest expense (640,472 ) (674,232 )
Interest allocation to subsidiaries 603,020 498,844
Net loss before tax (1,340,545 ) (1,943,954 )
Income tax benefit (536,928 ) (530,210 )
Net loss from parent (803,617 ) (1,413,744 )
Equity in undistributed income income of subsidiaries 2,944,147 5,061,941
Dividends on preferred stock (309,000 ) (386,250 )
Net income available to common shareholders $ 1,831,530 $ 3,261,947
Weighted average shares outstanding- basic 14,239,836 14,392,194
Weighted average shares-diluted 17,673,169 17,802,443
Net earnings per share-basic available to common shareholders $ 0.129 $ 0.227
Net earnings per share-diluted available to common shareholders $ 0.104 $ 0.183 ENERGY SERVICES OF AMERICA CORPORATION (Parent Only) CONSOLIDATED STATEMENTS OF CASH FLOWS For the years ended September 30, 2015 and 2014
2015 2014
Cash flows form operating activities:
Net income available to common shareholders $ 1,831,530 $ 3,261,947
Adjustments to reconcile net income to net cash provided by operating activities
Provision for current tax benefit (275,751 ) (779,557 )
Provision for deferred income tax expense (261,177 ) 249,347
Depreciation expense 1,440 8,223
Equity in undistributed income of subsidiaries (2,944,147 ) (5,061,941 )
Advances from subsidiaries (706,235 ) 4,651,119
Changes in:
(Increase) decrease in prepaid expenses (607,669 ) 356,585
(Increase) decrease in
other receivable 169,472 (169,472 )
Increase (decrease) in accounts payable 540 (144,133 )
Decrease in accrued expenses and other current liabilities (10,813 ) (48,669 )
Net cash provided by (used in) operating activities (2,802,810 ) 2,323,449
Cash flows from investing activities:
Investment in property &amp; equipment - (7,250 )
Net cash used in investing activities - (7,250 )
Cash flows from financing activities:
Borrowings on lines of credit and short-term debt, net of (repayments) 3,756,103 (9,372,535 )
Principal payments on long term debt (3,045,741 ) (5,615,064 )
Proceeds from private placement of preferred stock - 249,998
Par value of common stock issued to preferred shareholders - 3
Treasury stock purchased by company - (30 )
Proceeds from long term debt 1,162,879 10,457,965
Net cash provided by (used in) financing activities 1,873,241 (4,279,663 )
Decrease in cash and cash equivalents (929,569 ) (1,963,464 )
Cash beginning of period 1,493,613 3,457,077
Cash end of period $ 564,044 $ 1,493,613
Supplemental disclosures of cash flows information:
Cash paid during the year for:
Income taxes $ 243,998 $ 270,000
Interest $ 640,472 $ 746,382
Insurance premiums financed $ 2,349,760 $ 2,268,510
Dividends on preferred stock $ 309,000 $ 386,250 </t>
  </si>
  <si>
    <t>SUMMARY OF SIGNIFICANT ACCOUNTING POLICIES (Policies)</t>
  </si>
  <si>
    <t>Principles of Consolidation</t>
  </si>
  <si>
    <t xml:space="preserve">Principles of Consolidation The consolidated financial statements of Energy Services include the accounts of Energy Services and its wholly owned subsidiaries. All significant intercompany accounts and transactions have been eliminated in consolidation. Unless the context requires otherwise, references to Energy Services include Energy Services and its consolidated subsidiaries. </t>
  </si>
  <si>
    <t>Use of Estimates and Assumptions</t>
  </si>
  <si>
    <t xml:space="preserve">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 </t>
  </si>
  <si>
    <t>Cash and Cash Equivalents</t>
  </si>
  <si>
    <t xml:space="preserve">Cash and Cash Equivalents Energy Services considers all highly liquid investments purchased with an original maturity of three months or less to be cash equivalents. </t>
  </si>
  <si>
    <t>Fair Value Measurements</t>
  </si>
  <si>
    <t>Fair Value Measurements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3.7 million at September 30, 2015 was $13.6 million. The Company uses fair value measurements on a non-recurring basis in its assessment of goodwill and long-lived assets held and used. In accordance with its annual impairment test during the quarter ended September 30, 2012, the Company recorded a goodwill impairment charge of $36.9 million, which represented the entire amount of goodwill carried on the Company’s balance sheet. The fair value measurements were calculated using unobservable inputs, using a weighted average of the discounted cash flow approach and two market approach analyses, all of which are classified as Level 3 within the fair value hierarchy. The amount and timing of future cash flows was based on our most recent operational budgets. The Company uses the assistance of third party specialists to develop valuation assumptions. Refer to Note 4, Goodwill and Intangible Assets, for further information.</t>
  </si>
  <si>
    <t>Accounts Receivable and Allowance for Doubtful Accounts</t>
  </si>
  <si>
    <t xml:space="preserve">Accounts Receivable and Allowance for Doubtful Accounts The Company provides an allowance for doubtful accounts when collection of an account or note receivable is considered doubtful, and receivables are written off against the allowance when deemed </t>
  </si>
  <si>
    <t>Property and Equipment</t>
  </si>
  <si>
    <t xml:space="preserve">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t>
  </si>
  <si>
    <t>Goodwill and Other Intangibles</t>
  </si>
  <si>
    <t xml:space="preserve">Goodwill and Other Intangibles The Company’s goodwill was acquired in two separate purchase transactions that were consummated on August 15, 2008. The Company selected July 1 for its annual impairment testing date, which is the first day of the fourth fiscal quarter. In accordance with U.S. Generally Accepted Accounting Principles, goodwill was to be tested for impairment between annual testing dates if an event occurred or circumstances changed that would have more likely than not reduced the fair value of a reporting unit below its carrying amount. An impairment charge of $36.9 million was recorded in the fourth fiscal quarter of 2012 as further disclosed in Note 4 to the financial statements. </t>
  </si>
  <si>
    <t>Impairment of Long-Lived Assets</t>
  </si>
  <si>
    <t xml:space="preserve">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 </t>
  </si>
  <si>
    <t>Revenue Recognition</t>
  </si>
  <si>
    <t xml:space="preserve">Revenue Recognition Revenues from fixed price contracts are recognized using the percentage-of-completion method, measured by the percentage of costs incurred to date to total estimated costs at completion. These contracts provide for a fixed amount of revenues for the entire project. Such contracts provide that the customer accept completion of progress to date and compensate us for the services rendered, measured in terms of units installed, hours expended or some other measure of progress. Contract costs include all direct material, labor and subcontract costs and those indirect costs related to contract performance, such as indirect labor, tools and expendables. The cost estimates are based on the professional knowledge and experience of the Company’s engineers, project managers and financial professionals. Changes in job performance, job conditions, and others all affect the total estimated costs at completion. The effects of these changes are recognized in the period in which they occur. Provisions for the total estimated losses on uncompleted contracts are made in the period in which such losses are determined.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Revenue on all costs plus and time and material contracts are recognized when services are performed or when units are completed. </t>
  </si>
  <si>
    <t>Claims</t>
  </si>
  <si>
    <t xml:space="preserve">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have a high probability of success. Revenue from a claim is recorded only to the extent that contract costs relating to the claim have been incurred. </t>
  </si>
  <si>
    <t>Self Insurance</t>
  </si>
  <si>
    <t>Self Insurance The Company has its workers compensation, general liability and auto insurance through a captive insurance company. While the Company believes that this arrangement has been very beneficial in reducing and stabilizing insurance costs the Company does have to maintain a restricted cash account to guarantee payments of premiums. That restricted account had a balance of $1.6 million as of September 30, 2015. Should the captive experience severe losses over an extended period, it could have a detrimental effect on the Company.</t>
  </si>
  <si>
    <t>Advertising</t>
  </si>
  <si>
    <t>Advertising All advertising costs are expensed as incurred. Total advertising expense was $40,000 and $71,600 for the years ended September 30, 2015 and 2014, respectively. In fiscal year 2014, both C.J. Hughes and Nitro Electric invested in updating their corporate identities and marketing materials.</t>
  </si>
  <si>
    <t>Stock Compensation Plans</t>
  </si>
  <si>
    <t>Stock Compensation Plans The Company has issued restricted stock under its Long-Term Incentive Plan. The Company accounts for its equity based compensation as prescribed by U.S. Generally Accepted Accounting Principles for share-based payments. The Company has adopted a fair value based method of accounting for employee equity 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alaries and employee benefits” on the Consolidated Statements of Income. For the year ending September 30, 2015 and 2014 respectively, $0 and $0 was recognized as compensation expense.</t>
  </si>
  <si>
    <t>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08. The Company follows the liability method of accounting for income taxes in accordance with U.S. Generally Accepted Accounting Principles.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t>
  </si>
  <si>
    <t>Earnings Per Common Share</t>
  </si>
  <si>
    <t xml:space="preserve">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 </t>
  </si>
  <si>
    <t>Collective Bargaining Agreements</t>
  </si>
  <si>
    <t>Collective Bargaining Agreements Certain Energy Services subsidiaries are party to collective bargaining agreements with unions representing certain of their employees.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t>
  </si>
  <si>
    <t>Litigation Costs</t>
  </si>
  <si>
    <t xml:space="preserve">Litigation Costs The Company reserves when it is probable that a liability has been incurred and the amount of loss can be reasonably estimated. Litigation costs are expensed as incurred. </t>
  </si>
  <si>
    <t>Reclassifications</t>
  </si>
  <si>
    <t>Reclassifications Certain reclassifications have been made to prior year end financial statements to conform to the classification adopted of the current year.</t>
  </si>
  <si>
    <t>New Accounting Pronouncements</t>
  </si>
  <si>
    <t>New Accounting Pronouncements In August 2015, the FASB issued ASU 2015-14 which deferred the effective date of ASU 2014-09 for all entities by one year. In June 2014, the FASB issued ASU 2014-09, “Revenue from Contracts with Customers“(“ASU 2014-09”).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With the amendments in ASU 2015-14, ASU 2014-09 will be effective for the Company beginning after December 15, 2017, including interim periods. The Company expects that the adoption of ASU 2014-09 will not have a material impact on its financial statements or disclosure.</t>
  </si>
  <si>
    <t>DISCONTINUED OPERATIONS (Tables)</t>
  </si>
  <si>
    <t>Schedule of operating results for S.T. Pipeline, Inc</t>
  </si>
  <si>
    <t>2015 2014
Revenue $ - $ (3,000 )
Cost of revenues - (106,734 )
Gross profit from discontinued operations - 103,734
Selling and administrative expenses - 83,301
Income from discontinued operations - 20,433
Other income (expense)
Other nonoperating income - 400
Loss on sale of equipment - (20,833 )
- (20,433 )
Income before income taxes - -
Income tax expense (benefit) (26,340 ) 54,766
Net income (loss) from discontinued operations $ 26,340 $ (54,766)</t>
  </si>
  <si>
    <t>Schedule of the components of asset and liabilities that are classified as discontinued operations</t>
  </si>
  <si>
    <t xml:space="preserve">September 30, September 30,
2015 2014
Cash $ 18,541 $ 18,114
Deferred tax asset 1,720,783 1,216,436
Assets of discontinued operations-current 1,739,324 1,234,550
Property, plant, and equipment, net - -
Total assets of discontinued operations 1,739,324 1,234,550
Accounts payable 80,345 403,959
Accrued expenses and other current liabilities 21,064 (16,732 )
Liabilities of discontinued operations-current 101,409 387,227
Liabilities of discontinued operations-long term - 13,170
Total liabilities of discontinued operations 101,409 400,397
Net assets $ 1,637,915 $ 834,153 </t>
  </si>
  <si>
    <t>Schedule of the cash flows from discontinued operations</t>
  </si>
  <si>
    <t xml:space="preserve">2015 2014
Cash Flows from operating activities:
Net income (loss) $ 26,340 $ (54,766 )
Adjustments to reconcile net income (loss) to net cash used in operating activities:
Gain loss on sale/disposal of equipment - 20,833
Provision for deferred taxes (517,517 ) 81,266
Increase in contracts receivable - (268,431 )
Decrease in retainage receivable - 290,688
Decrease in other receivables - 22,807
Decrease in accounts payable (323,614 ) (953,390 )
Increase (decrease) in accrued expenses (24,709 ) 32,657
Advance from parent 777,422 586,455
Increase (decrease) in income tax payable 62,505 (62,505 )
Net cash provided by (used in) operating activities 427 (304,386 )
Cash flows from investing activities:
Proceeds from sales of property and equipment - 135,000
Net cash provided by investing activities - 135,000
Cash flows from financing activities:
Principle payments on long term debt - -
Net cash provided by (used in) financing activities - -
Increase (decrease) in cash and cash equivalents 427 (169,386 )
Cash beginning of period 18,114 187,500
Cash end of period $ 18,541 $ 18,114
Supplemental schedule of noncash investing and financing activities:
None $ - $ -
Supplemental disclosures of cash flows information:
None $ - $ - </t>
  </si>
  <si>
    <t>GOODWILL AND INTANGIBLE ASSETS (Tables)</t>
  </si>
  <si>
    <t>Schedule of changes in the goodwill</t>
  </si>
  <si>
    <t xml:space="preserve">Year Ended September 30,
2015 2014
Balance at beginning of year $ - $ -
Impairment - -
Balance at end of year $ - $ - </t>
  </si>
  <si>
    <t>ACCOUNTS RECEIVABLE (Tables)</t>
  </si>
  <si>
    <t>Schedule of allowance for doubtful accounts receivable</t>
  </si>
  <si>
    <t>Year Ended September 30,
2015 2014
Continuing Operations
Balance at beginning of year $ 158,487 $ 236,657
Charged to expense - -
Deductions for uncollectible receivables written off, net of recoveries (10,565 ) (78,170 )
Balance at end of year $ 147,922 $ 158,487
Discontinued Operations
Balance at beginning of year $ - $ 300,000
Charged to expense - -
Deductions for uncollectible receivables written off, net of recoveries - (300,000 )
Balance at end of year $ - $ -</t>
  </si>
  <si>
    <t>UNCOMPLETED CONTRACTS (Tables)</t>
  </si>
  <si>
    <t>Schedule of costs, estimated earnings and billings on uncompleted contracts</t>
  </si>
  <si>
    <t xml:space="preserve">Year Ended September 30,
2015 2014
Costs incurred on contracts in progress $ 124,388,637 $ 114,771,991
Estimated earnings, net of estimated losses 17,475,207 10,765,989
141,863,844 125,537,980
Less billings to date 137,790,761 116,934,584
$ 4,073,083 $ 8,603,396
Costs and estimated earnings in excess of billed on uncompleted contracts $ 6,745,377 $ 9,326,557
Less billings in excess of costs and estimated earnings on uncompleted contracts 2,672,294 723,161
$ 4,073,083 $ 8,603,396 </t>
  </si>
  <si>
    <t>PROPERTY AND EQUIPMENT (Tables)</t>
  </si>
  <si>
    <t>Schedule of property and equipment</t>
  </si>
  <si>
    <t xml:space="preserve">Year Ended September 30,
2015 2014
Land $ 1,141,707 $ 777,231
Buildings and leasehold improvements 1,937,547 703,037
Operating equipment and vehicles 29,922,752 28,268,036
Office equipment, furniture and fixtures 485,537 439,557
Assets not yet in service 7,302 99,331
33,494,845 30,287,192
Less accumulated depreciation 25,075,178 22,381,955
Property and equipment, net $ 8,419,667 $ 7,905,237 </t>
  </si>
  <si>
    <t>LONG-TERM DEBT (Tables)</t>
  </si>
  <si>
    <t>Schedule of summary of long-term debt</t>
  </si>
  <si>
    <t>2015 2014
Line of credit payable to bank, monthly interest at 6.5%, final payment due by May 25, 2015. $ - $ 750,000
Line of credit payable to bank, monthly interest at 6.0%, final payment due by February 27, 2016. 4,500,000 -
Note payable to bank, due in monthly installments of $5,000, including interest at 6.75%, final payment due June 2017, secured by real estate, vehicles, and equipment. - 185,828
Notes payable to finance companies, due in monthly installments totaling $40,603 including interest ranging from 1.0% to 10.09%, final payments due October 2015 through June 2019, secured by equipment. 663,425 1,057,309
Notes payable to bank, due in monthly installments totaling $7,799, including interest at 4.75%, final payment due November 2034 secured by building and property. 1,172,732 -
Notes payable to bank, due in monthly installments totaling $172,473, including interest at 6.5%, final payment due February 2019 secured by equipment. 6,196,209 7,800,338
Notes payable to bank, due in monthly installments totaling $30,900, including interest at 5.0%, final payment due February 2019 secured by equipment. 1,162,897 -
Notes payable to bank, due in monthly installments totaling $29,983, including interest at 3.55%, final payment due February 2019 secured by equipment. - 1,441,651
Total Debt 13,695,263 11,235,126
Less current maturities 6,892,812 3,298,593
Total long term debt $ 6,802,451 $ 7,936,533</t>
  </si>
  <si>
    <t>Schedule of maturities of long-term debt</t>
  </si>
  <si>
    <t xml:space="preserve">2016 $ 6,892,812
2017 2,397,257
2018 2,447,887
2019 927,403
2020 66,397
Thereafter 963,507
$ 13,695,263 </t>
  </si>
  <si>
    <t>INCOME TAXES (Tables)</t>
  </si>
  <si>
    <t>Schedule of components of income taxes</t>
  </si>
  <si>
    <t>Year Ended September 30,
2015 2014
Federal
Current $ 2,001,910 $ (1,227,207 )
Deferred (373,170 ) (886,403 )
Total 1,628,740 (2,113,610 )
State
Current 8,106 (17,444 )
Deferred (65,854 ) (156,424 )
Total (57,748 ) (173,868 )
Total income tax expense (benefit) $ 1,570,992 $ (2,287,478 )</t>
  </si>
  <si>
    <t>Schedule of provision for income taxes differs from the amount computed by applying the federal statutory rate on income from operations</t>
  </si>
  <si>
    <t>Year Ended September 30,
2015 2014
Statutory rate 34.00 % 34.00 %
Meals 6.13 % 12.00 %
Other 1.98 % 2.36 %
Valuation allowance -7.15 % -237.39 %
State income taxes 7.36 % 21.25 %
Effective tax rate 42.32 % -167.78 %</t>
  </si>
  <si>
    <t>Schedule of income tax effects of temporary differences of deferred tax liabilities</t>
  </si>
  <si>
    <t xml:space="preserve">Year Ended September 30,
2015 2014
Deferred income tax assets
Net operating loss carryforward $ 1,218,114 $ 3,018,763
Other deferred assets 1,683,683 1,847,108
Less valuation allowance (54,317 ) (319,515 )
Total deferred income tax assets 2,847,480 4,546,356
Continuing operations 1,126,697 3,329,920
Discontinued operations 1,720,783 1,216,436
Total deferred income tax assets $ 2,847,480 $ 4,546,356
Deferred income tax liabilities
Current
Claims in progress $ - $ -
Total deferred income tax liabilities-Current - -
Continuing operations - -
Discontinued operations - -
Total deferred income tax liabilities-Current $ - $ -
Long-term
Property and equipment $ 1,895,577 $ 2,219,022
Other deferred liabilities 8,330 274,164
Total deferred income tax liabilities-LT 1,903,907 2,493,186
Continuing operations 1,903,907 2,480,016
Discontinued operations - 13,170
Total deferred income tax liabilities-LT $ 1,903,907 $ 2,493,186 </t>
  </si>
  <si>
    <t>EARNINGS PER SHARE (Tables)</t>
  </si>
  <si>
    <t>Schedule of basic and diluted earnings (loss) per share</t>
  </si>
  <si>
    <t>2015 2014
Income from continuing operations $ 2,114,190 $ 3,702,963
Dividends on preferred stock 309,000 386,250
Income available to common shareholders-continuing operations $ 1,805,190 $ 3,316,713
Weighted average shares outstanding 14,239,836 14,392,194
Weighted average shares outstanding-diluted 17,673,169 17,802,443
Earnings per share from continuing operations available to common shareholders $ 0.127 $ 0.230
Earnings per share from continuing operations available to common shareholders-diluted $ 0.102 $ 0.186
Income (loss) from discontinued operations $ 26,340 $ (54,766 )
Weighted average shares outstanding 14,239,836 14,392,194
Weighted average shares outstanding-diluted 17,673,169 14,392,194
Earnings (loss) per share from discontinued operations $ 0.002 $ (0.004 )
Earnings (loss) per share from discontinued operations-diluted $ 0.001 $ (0.004 )
Net income $ 2,140,530 $ 3,648,197
Dividends on preferred stock 309,000 386,250
Net income available to common shareholders $ 1,831,530 $ 3,261,947
Earnings per share available to common shareholders $ 0.129 $ 0.227
Earnings per share available to common shareholders-diluted $ 0.104 $ 0.183</t>
  </si>
  <si>
    <t>LEASE OBLIGATIONS (Tables)</t>
  </si>
  <si>
    <t>Schedule of future minimum lease payments under operating leases</t>
  </si>
  <si>
    <t xml:space="preserve">2016 $ 91,345
2017 50,346
2018 16,603
2019 -
2020 -
$ 158,294 </t>
  </si>
  <si>
    <t>QUARTERLY FINANCIAL DATA (UNAUDITED) (Tables)</t>
  </si>
  <si>
    <t>Schedule of quarterly financial information</t>
  </si>
  <si>
    <t xml:space="preserve">2014 First Quarter Second Quarter Third Quarter Fourth Quarter Total
Continuing Operations
Revenue $ 25,050,410 $ 14,044,424 $ 21,486,057 $ 32,692,248 $ 93,273,139
Operating Income (loss) 407,408 (155,023 ) 191,663 1,711,561 2,155,609
Net income from continuing operations 447,479 5,902 543,887 2,705,695 3,702,963
Dividends on preferred stock 154,500 77,250 77,250 77,250 386,250
Net income (loss) available to common shareholders $ 292,979 $ (71,348 ) $ 466,637 $ 2,628,445 $ 3,316,713
Weighted-basic shares outstanding 14,527,227 14,513,169 14,239,836 14,239,836 14,392,194
Weighted-diluted shares outstanding 17,876,503 17,946,503 17,673,169 17,673,169 17,802,443
Earnings (loss) per share from continuing operations available to common shareholders $ 0.020 $ (0.005 ) $ 0.033 $ 0.185 $ 0.230
Earnings (loss) per share from continuing operations-diluted available to common shareholders $ 0.016 $ (0.004 ) $ 0.026 $ 0.149 $ 0.186
2014 First Quarter Second Quarter Third Quarter Fourth Quarter Total
Discontinued Operations
Revenue $ - $ (3,000 ) $ - $ - $ (3,000 )
Operatining Income 20,833 (400 ) - - 20,433
Net Income (loss) from discontinued operations $ 20,442 $ (19,321 ) $ (27,849 ) $ (28,038 ) $ (54,766 )
Weighted-basic shares outstanding 14,527,227 14,513,169 14,239,836 14,239,836 14,392,194
Weighted-diluted shares outstanding 17,876,503 14,513,169 14,239,836 14,239,836 14,392,194
Earnings (loss) per share from discontinued operations $ 0.001 $ (0.001 ) $ (0.002 ) $ (0.002 ) $ (0.004 )
Earnings (loss) per share from discontinued operations-diluted $ 0.001 $ (0.001 ) $ (0.002 ) $ (0.002 ) $ (0.004 )
2015 First Quarter Second Quarter Third Quarter Fourth Quarter Total
Continuing Operations
Revenue $ 23,145,595 $ 20,871,013 $ 35,120,857 $ 37,662,581 $ 116,800,046
Operating Income (loss) 212,161 (408,754 ) 1,413,619 3,062,845 4,279,871
Net income (loss) from continuing operations (172,033 ) (167,395 ) 779,638 1,673,980 2,114,190
Dividends on preferred stock 77,250 77,250 77,250 77,250 309,000
Net income (loss) available to common shareholders $ (249,283 ) $ (244,645 ) $ 702,388 $ 1,596,730 $ 1,805,190
Weighted-basic shares outstanding 14,239,836 14,239,836 14,239,836 14,239,836 14,239,836
Weighted-diluted shares outstanding 14,239,836 14,239,836 17,673,169 17,673,169 17,673,169
Earnings (loss) per share from continuing operations available to common shareholders $ (0.018 ) $ (0.017 ) $ 0.049 $ 0.112 $ 0.127
Earnings (loss) per share from continuing operations-diluted available to common shareholders $ (0.018 ) $ (0.017 ) $ 0.040 $ 0.090 $ 0.102
2015 First Quarter Second Quarter Third Quarter Fourth Quarter Total
Discontinued Operations
Revenue $ - $ - $ - $ - $ -
Operatining Income - - - - -
Net Income (loss) from discontinued operations $ 36,842 $ (27,848 ) $ 4,176 $ 13,170 $ 26,340
Weighted-basic shares outstanding 14,239,836 14,239,836 14,239,836 14,239,836 14,239,836
Weighted-diluted shares outstanding 14,239,836 14,239,836 17,673,169 17,673,169 17,673,169
Earnings (loss) per share from discontinued operations $ 0.003 $ (0.002 ) $ 0.000 $ 0.001 $ 0.002
Earnings (loss) per share from discontinued operations-diluted $ 0.003 $ (0.002 ) $ 0.000 $ 0.001 $ 0.001 </t>
  </si>
  <si>
    <t>CONDENSED PARENT COMPANY ONLY FINANCIAL STATEMENTS (Tables)</t>
  </si>
  <si>
    <t>Schedule of balance sheet</t>
  </si>
  <si>
    <t xml:space="preserve">BALANCE SHEETS As of September 30, 2015 and 2014
2015 2014
Assets
Current assets
Cash and cash equivalents $ 564,044 $ 1,493,613
Other receivables 1,417 170,889
Deferred tax asset 3,583,128 3,305,800
Prepaid expenses and other 2,044,502 1,436,833
Total current assets 6,193,091 6,407,135
Property, plant and equipment, at cost 227,894 227,894
less accumulated depreciation (213,061 ) (211,621 )
14,833 16,273
Due from affiliates 6,852,724 6,146,489
Investment in subsidiaries 19,519,637 16,575,490
Total assets $ 32,580,285 $ 29,145,387
Liabilities and shareholders’ equity
Current liabilities
Current maturities of long-term debt $ 2,037,840 $ 1,923,623
Lines of credit and short term borrowings 4,516,235 760,132
Accounts payable 86,219 85,679
Accrued expenses and other current liabilities 325,084 335,897
Total current liabilities 6,965,378 3,105,331
Long-term debt, less current maturities 5,321,266 7,318,345
Deferred income taxes payable 7,005 266,605
Total liabilities 12,293,649 10,690,281
Shareholders’ equity
Preferred stock, $.0001 par value Authorized 1,000,000 shares,206 issued at September 30, 2015 and 2014 - -
Common stock, $.0001 par value Authorized 50,000,000 shares 14,839,836 issued and 14,239,836 outstanding at September 30, 2015 and 2014 1,484 1,484
Treasury stock, 600,000 shares at September 30, 2015 and 2014 (60 ) (60 )
Additional paid in capital 61,289,260 61,289,260
Retained earnings (deficit) (41,004,048 ) (42,835,578 )
Total shareholders' equity 20,286,636 18,455,106
Total liabilities and shareholders' equity $ 32,580,285 $ 29,145,387 </t>
  </si>
  <si>
    <t>Schedule of statement of income</t>
  </si>
  <si>
    <t xml:space="preserve">STATEMENTS OF INCOME For the years ended September 30, 2015 and 2014
2015 2014
General and administrative expenses $ 1,302,892 $ 1,764,184
Net loss from operations before taxes (1,302,892 ) (1,764,184 )
Other nonoperating expense (1,479 ) (4,382 )
Interest income 1,278 -
Interest expense (640,472 ) (674,232 )
Interest allocation to subsidiaries 603,020 498,844
Net loss before tax (1,340,545 ) (1,943,954 )
Income tax benefit (536,928 ) (530,210 )
Net loss from parent (803,617 ) (1,413,744 )
Equity in undistributed income income of subsidiaries 2,944,147 5,061,941
Dividends on preferred stock (309,000 ) (386,250 )
Net income available to common shareholders $ 1,831,530 $ 3,261,947
Weighted average shares outstanding- basic 14,239,836 14,392,194
Weighted average shares-diluted 17,673,169 17,802,443
Net earnings per share-basic available to common shareholders $ 0.129 $ 0.227
Net earnings per share-diluted available to common shareholders $ 0.104 $ 0.183 </t>
  </si>
  <si>
    <t>Schedule of consolidated statement of cash flow</t>
  </si>
  <si>
    <t xml:space="preserve">CONSOLIDATED STATEMENTS OF CASH FLOWS For the years ended September 30, 2015 and 2014
2015 2014
Cash flows form operating activities:
Net income available to common shareholders $ 1,831,530 $ 3,261,947
Adjustments to reconcile net income to net cash provided by operating activities
Provision for current tax benefit (275,751 ) (779,557 )
Provision for deferred income tax expense (261,177 ) 249,347
Depreciation expense 1,440 8,223
Equity in undistributed income of subsidiaries (2,944,147 ) (5,061,941 )
Advances from subsidiaries (706,235 ) 4,651,119
Changes in:
(Increase) decrease in prepaid expenses (607,669 ) 356,585
(Increase) decrease in other receivable 169,472 (169,472 )
Increase (decrease) in accounts payable 540 (144,133 )
Decrease in accrued expenses and other current liabilities (10,813 ) (48,669 )
Net cash provided by (used in) operating activities (2,802,810 ) 2,323,449
Cash flows from investing activities:
Investment in property &amp; equipment - (7,250 )
Net cash used in investing activities - (7,250 )
Cash flows from financing activities:
Borrowings on lines of credit and short-term debt, net of (repayments) 3,756,103 (9,372,535 )
Principal payments on long term debt (3,045,741 ) (5,615,064 )
Proceeds from private placement of preferred stock - 249,998
Par value of common stock issued to preferred shareholders - 3
Treasury stock purchased by company - (30 )
Proceeds from long term debt 1,162,879 10,457,965
Net cash provided by (used in) financing activities 1,873,241 (4,279,663 )
Decrease in cash and cash equivalents (929,569 ) (1,963,464 )
Cash beginning of period 1,493,613 3,457,077
Cash end of period $ 564,044 $ 1,493,613
Supplemental disclosures of cash flows information:
Cash paid during the year for:
Income taxes $ 243,998 $ 270,000
Interest $ 640,472 $ 746,382
Insurance premiums financed $ 2,349,760 $ 2,268,510
Dividends on preferred stock $ 309,000 $ 386,250 </t>
  </si>
  <si>
    <t>BUSINESS AND ORGANIZATION (Detail Textuals) $ in Millions</t>
  </si>
  <si>
    <t>May. 14, 2013USD ($)</t>
  </si>
  <si>
    <t>Amount received from sale of assets of subsidiary</t>
  </si>
  <si>
    <t>SUMMARY OF SIGNIFICANT ACCOUNTING POLICIES (Detail Textuals) - USD ($)</t>
  </si>
  <si>
    <t>Sep. 30, 2012</t>
  </si>
  <si>
    <t>Amount of principal fixed-rate debt</t>
  </si>
  <si>
    <t>Aggregate fair value of fixed-rate debt</t>
  </si>
  <si>
    <t>Restricted account balance</t>
  </si>
  <si>
    <t>Advertising expense</t>
  </si>
  <si>
    <t>Compensation expense</t>
  </si>
  <si>
    <t>Goodwill impairment charge</t>
  </si>
  <si>
    <t>SUMMARY OF SIGNIFICANT ACCOUNTING POLICIES (Detail Textuals 1)</t>
  </si>
  <si>
    <t>Buildings</t>
  </si>
  <si>
    <t>Property, Plant and Equipment [Line Items]</t>
  </si>
  <si>
    <t>Estimated useful lives</t>
  </si>
  <si>
    <t>39 years</t>
  </si>
  <si>
    <t>Operating equipment and vehicles</t>
  </si>
  <si>
    <t>5-7 years</t>
  </si>
  <si>
    <t>Office equipment, furniture and fixtures</t>
  </si>
  <si>
    <t>DISCONTINUED OPERATIONS - Operating results from discontinued operations (Details) - USD ($)</t>
  </si>
  <si>
    <t>3 Months Ended</t>
  </si>
  <si>
    <t>Jun. 30, 2015</t>
  </si>
  <si>
    <t>Dec. 31, 2014</t>
  </si>
  <si>
    <t>Jun. 30, 2014</t>
  </si>
  <si>
    <t>Mar. 31, 2014</t>
  </si>
  <si>
    <t>Dec. 31, 2013</t>
  </si>
  <si>
    <t>Income Statement, Balance Sheet and Additional Disclosures by Disposal Groups, Including Discontinued Operations [Line Items]</t>
  </si>
  <si>
    <t>Income from discontinued operations</t>
  </si>
  <si>
    <t>Net income (loss)</t>
  </si>
  <si>
    <t>S.T. Pipeline, Inc | Discontinued Operations</t>
  </si>
  <si>
    <t>Gross profit from discontinued operations</t>
  </si>
  <si>
    <t>Loss on sale of equipment</t>
  </si>
  <si>
    <t>Other income (expense) Total</t>
  </si>
  <si>
    <t>Income before income taxes</t>
  </si>
  <si>
    <t>DISCONTINUED OPERATIONS - Components of asset and liabilities classified as discontinued operations (Details 1) - USD ($)</t>
  </si>
  <si>
    <t>Sep. 30, 2013</t>
  </si>
  <si>
    <t>Assets of discontinued operations-current</t>
  </si>
  <si>
    <t>Total assets of discontinued operations</t>
  </si>
  <si>
    <t>Liabilities of discontinued operations-current</t>
  </si>
  <si>
    <t>Liabilities of discontinued operations-long term</t>
  </si>
  <si>
    <t>Cash</t>
  </si>
  <si>
    <t>Total liabilities of discontinued operations</t>
  </si>
  <si>
    <t>Net assets</t>
  </si>
  <si>
    <t>DISCONTINUED OPERATIONS - Cash flows from discontinued operations (Details 2) - USD ($)</t>
  </si>
  <si>
    <t>Cash Flows from operating activities:</t>
  </si>
  <si>
    <t>Adjustments to reconcile net income (loss) to net cash used in operating activities:</t>
  </si>
  <si>
    <t>Decrease in income tax payable</t>
  </si>
  <si>
    <t>Gain loss on sale/disposal of equipment</t>
  </si>
  <si>
    <t>Increase in contracts receivable</t>
  </si>
  <si>
    <t>Decrease in retainage receivable</t>
  </si>
  <si>
    <t>Decrease in other receivables</t>
  </si>
  <si>
    <t>Increase (decrease) in accrued expenses</t>
  </si>
  <si>
    <t>Advance from parent</t>
  </si>
  <si>
    <t>Net cash provided by (used in) operating activities</t>
  </si>
  <si>
    <t>Net cash provided by investing activities</t>
  </si>
  <si>
    <t>Principle payments on long term debt</t>
  </si>
  <si>
    <t>Net cash provided by (used in) financing activities</t>
  </si>
  <si>
    <t>Increase (decrease) in cash and cash equivalents</t>
  </si>
  <si>
    <t>DISCONTINUED OPERATIONS (Detail Textuals)</t>
  </si>
  <si>
    <t>Net proceeds from wholly owned subsidiary</t>
  </si>
  <si>
    <t>GOODWILL AND INTANGIBLE ASSETS - Summary of summary of changes in company's goodwill (Details) - USD ($) $ in Millions</t>
  </si>
  <si>
    <t>Goodwill [Roll Forward]</t>
  </si>
  <si>
    <t>Balance at beginning of year</t>
  </si>
  <si>
    <t>Balance at end of year</t>
  </si>
  <si>
    <t>GOODWILL AND INTANGIBLE ASSETS (Detail Textuals) - USD ($) $ in Millions</t>
  </si>
  <si>
    <t>ACCOUNTS RECEIVABLE - Summary of activity in allowance for doubtful accounts (Details) - USD ($)</t>
  </si>
  <si>
    <t>Allowance for Doubtful Accounts Receivable [Roll Forward]</t>
  </si>
  <si>
    <t>Continuing Operations</t>
  </si>
  <si>
    <t>Charged to expense</t>
  </si>
  <si>
    <t>Deductions for uncollectible receivables written off, net of recoveries</t>
  </si>
  <si>
    <t>Discontinued Operations</t>
  </si>
  <si>
    <t>UNCOMPLETED CONTRACTS - Summary of costs, estimated earnings, and billings on uncompleted contracts (Details) - USD ($)</t>
  </si>
  <si>
    <t>Costs incurred on contracts in progress</t>
  </si>
  <si>
    <t>Estimated earnings, net of estimated losses</t>
  </si>
  <si>
    <t>Costs of uncomplete contracts including net estimated earnings</t>
  </si>
  <si>
    <t>Less billings to date</t>
  </si>
  <si>
    <t>Unbilled contracts receivable</t>
  </si>
  <si>
    <t>Less billings in excess of costs and estimated earnings on uncompleted contracts</t>
  </si>
  <si>
    <t>PROPERTY AND EQUIPMENT - Summary of property and equipment (Details) - USD ($)</t>
  </si>
  <si>
    <t>Less accumulated depreciation</t>
  </si>
  <si>
    <t>Property and equipment, net</t>
  </si>
  <si>
    <t>Land</t>
  </si>
  <si>
    <t>Buildings and leasehold improvements</t>
  </si>
  <si>
    <t>Asset not yet in service</t>
  </si>
  <si>
    <t>SHORT-TERM DEBT (Detail Textuals) - USD ($)</t>
  </si>
  <si>
    <t>1 Months Ended</t>
  </si>
  <si>
    <t>Feb. 27, 2015</t>
  </si>
  <si>
    <t>Jan. 31, 2015</t>
  </si>
  <si>
    <t>Line of Credit Facility [Line Items]</t>
  </si>
  <si>
    <t>Insurance policy amount</t>
  </si>
  <si>
    <t>Insurance policy premium outstanding</t>
  </si>
  <si>
    <t>Line of Credit</t>
  </si>
  <si>
    <t>Line of credit</t>
  </si>
  <si>
    <t>Interest rate on line of credit</t>
  </si>
  <si>
    <t>6.00%</t>
  </si>
  <si>
    <t>Amount borrowed against the line of credit</t>
  </si>
  <si>
    <t>Minimum term of percentage of receivables from bonded jobs and retainage</t>
  </si>
  <si>
    <t>120 days</t>
  </si>
  <si>
    <t>LONG-TERM DEBT - Summary of long-term debt (Details) - USD ($)</t>
  </si>
  <si>
    <t>Debt Instrument [Line Items]</t>
  </si>
  <si>
    <t>Total Debt</t>
  </si>
  <si>
    <t>Less current maturities</t>
  </si>
  <si>
    <t>Total long term debt</t>
  </si>
  <si>
    <t>Line of credit payable to bank, final payment due by May 25, 2015</t>
  </si>
  <si>
    <t>Line of credit payable to bank, final payment due by February 27, 2016</t>
  </si>
  <si>
    <t>Note payable to bank, final payment due June 2017</t>
  </si>
  <si>
    <t>Notes payable to finance companies, final payments due October 2015 through June 2019</t>
  </si>
  <si>
    <t>Notes payable to bank, final payment due November 2034</t>
  </si>
  <si>
    <t>Note payable to bank, final payment due February 2019</t>
  </si>
  <si>
    <t>LONG-TERM DEBT - Summary of long-term debt (Parentheticals) (Details) - USD ($)</t>
  </si>
  <si>
    <t>Interest rate</t>
  </si>
  <si>
    <t>6.50%</t>
  </si>
  <si>
    <t>Note payable in monthly installments</t>
  </si>
  <si>
    <t>6.75%</t>
  </si>
  <si>
    <t>Notes payable to finance companies, final payments due October 2015 through June 2019 | Maximum</t>
  </si>
  <si>
    <t>10.09%</t>
  </si>
  <si>
    <t>Notes payable to finance companies, final payments due October 2015 through June 2019 | Minimum</t>
  </si>
  <si>
    <t>1.00%</t>
  </si>
  <si>
    <t>4.75%</t>
  </si>
  <si>
    <t>5.00%</t>
  </si>
  <si>
    <t>3.55%</t>
  </si>
  <si>
    <t>LONG-TERM DEBT - Maturities of debt (Details 1) - USD ($)</t>
  </si>
  <si>
    <t>Thereafter</t>
  </si>
  <si>
    <t>Total long-term debt</t>
  </si>
  <si>
    <t>INCOME TAXES - Components of income taxes (Details) - USD ($)</t>
  </si>
  <si>
    <t>Federal</t>
  </si>
  <si>
    <t>Current</t>
  </si>
  <si>
    <t>Deferred</t>
  </si>
  <si>
    <t>State</t>
  </si>
  <si>
    <t>Total income tax expense (benefit)</t>
  </si>
  <si>
    <t>INCOME TAXES - Summary of provision for income taxes differs from amount computed by applying federal statutory rate (Details 1)</t>
  </si>
  <si>
    <t>Statutory rate</t>
  </si>
  <si>
    <t>34.00%</t>
  </si>
  <si>
    <t>Meals</t>
  </si>
  <si>
    <t>6.13%</t>
  </si>
  <si>
    <t>12.00%</t>
  </si>
  <si>
    <t>Other</t>
  </si>
  <si>
    <t>1.98%</t>
  </si>
  <si>
    <t>2.36%</t>
  </si>
  <si>
    <t>Valuation allowance</t>
  </si>
  <si>
    <t>(7.15%)</t>
  </si>
  <si>
    <t>(237.39%)</t>
  </si>
  <si>
    <t>State Income Taxes</t>
  </si>
  <si>
    <t>7.36%</t>
  </si>
  <si>
    <t>21.25%</t>
  </si>
  <si>
    <t>Effective tax rate</t>
  </si>
  <si>
    <t>42.32%</t>
  </si>
  <si>
    <t>(167.78%)</t>
  </si>
  <si>
    <t>INCOME TAXES - Summary of income tax effects of temporary differences giving rise to deferred tax liabilities (Details 2) - USD ($)</t>
  </si>
  <si>
    <t>Deferred income tax assets</t>
  </si>
  <si>
    <t>Net operating loss carryforward</t>
  </si>
  <si>
    <t>Other deferred assets</t>
  </si>
  <si>
    <t>Less valuation allowance</t>
  </si>
  <si>
    <t>Total deferred income tax assets</t>
  </si>
  <si>
    <t>Current Deferred Tax Liabilities</t>
  </si>
  <si>
    <t>Claim in progress</t>
  </si>
  <si>
    <t>Total deferred income tax liabilities-Current</t>
  </si>
  <si>
    <t>Long-term</t>
  </si>
  <si>
    <t>Property and equipment</t>
  </si>
  <si>
    <t>Other deferred liabilities</t>
  </si>
  <si>
    <t>Total deferred income tax liabilities-LT</t>
  </si>
  <si>
    <t>INCOME TAXES (Detail Textuals) - USD ($)</t>
  </si>
  <si>
    <t>Valuation allowance reversed</t>
  </si>
  <si>
    <t>Tax assets related to federal NOL carry forwards</t>
  </si>
  <si>
    <t>Operating loss carryover for federal income tax purposes</t>
  </si>
  <si>
    <t>Decrease in operating loss carryforwards</t>
  </si>
  <si>
    <t>EARNINGS PER SHARE - Summary of amounts used to compute basic and diluted earnings per share (Details) - USD ($)</t>
  </si>
  <si>
    <t>Income available to common shareholders-continuing operations</t>
  </si>
  <si>
    <t>Weighted average shares outstanding (in shares)</t>
  </si>
  <si>
    <t>Weighted average shares outstanding-diluted (in shares)</t>
  </si>
  <si>
    <t>Earnings (loss) per share from continuing operations available to common shareholders (in dollars per share)</t>
  </si>
  <si>
    <t>Earnings per share from continuing operations available to common shareholders-diluted (in dollars per share)</t>
  </si>
  <si>
    <t>Income (loss) from discontinued operations</t>
  </si>
  <si>
    <t>Earnings (loss) per share from discontinued operations (in dollars per share)</t>
  </si>
  <si>
    <t>Earnings (loss) per share from discontinued operations-diluted (in dollars per share)</t>
  </si>
  <si>
    <t>Net income</t>
  </si>
  <si>
    <t>Earnings per share available to common shareholders-diluted (in dollars per share)</t>
  </si>
  <si>
    <t>STOCK PURCHASE PLAN (Detail Textuals) - USD ($)</t>
  </si>
  <si>
    <t>Nov. 19, 2008</t>
  </si>
  <si>
    <t>Share-based Compensation Arrangement by Share-based Payment Award [Line Items]</t>
  </si>
  <si>
    <t>Employee Stock Purchase Plan</t>
  </si>
  <si>
    <t>Number of common stock shares authorized</t>
  </si>
  <si>
    <t>Percentage stock offered at a purchase price least of fair market value</t>
  </si>
  <si>
    <t>85.00%</t>
  </si>
  <si>
    <t>Participant's stock purchased description</t>
  </si>
  <si>
    <t>A participant's stock purchased during a calendar year may not exceed the lesser of (a) a percentage of the participant's compensation or a total amount as specified by the compensation committee of the Board, or (b) $25,000.</t>
  </si>
  <si>
    <t>LONG TERM INCENTIVE PLAN (Detail Textuals)</t>
  </si>
  <si>
    <t>Aug. 11, 2010USD ($)Officer$ / sharesshares</t>
  </si>
  <si>
    <t>Sep. 30, 2015USD ($)</t>
  </si>
  <si>
    <t>Sep. 30, 2014USD ($)</t>
  </si>
  <si>
    <t>Sep. 30, 2011shares</t>
  </si>
  <si>
    <t>Deferred tax benefit</t>
  </si>
  <si>
    <t>Long Term Incentive Plan</t>
  </si>
  <si>
    <t>Number of common stock shares issued | shares</t>
  </si>
  <si>
    <t>Long Term Incentive Plan | Officer</t>
  </si>
  <si>
    <t>Number of officer | Officer</t>
  </si>
  <si>
    <t>Number of shares granted | shares</t>
  </si>
  <si>
    <t>Fair value per share (in dollars per share) | $ / shares</t>
  </si>
  <si>
    <t>Vesting period</t>
  </si>
  <si>
    <t>3 years</t>
  </si>
  <si>
    <t>Market value of shares granted</t>
  </si>
  <si>
    <t>RELATED PARTY TRANSACTIONS (Detail Textuals)</t>
  </si>
  <si>
    <t>Related Party Transaction [Line Items]</t>
  </si>
  <si>
    <t>Percentage of shares of common stock transaction between executive, officers, directors and holders</t>
  </si>
  <si>
    <t>10% or more</t>
  </si>
  <si>
    <t>United Bank Inc.</t>
  </si>
  <si>
    <t>Refinancing agreement</t>
  </si>
  <si>
    <t>First Guaranty Bank</t>
  </si>
  <si>
    <t>Term of note agreement</t>
  </si>
  <si>
    <t>5 years</t>
  </si>
  <si>
    <t>Marshall T. Reynolds</t>
  </si>
  <si>
    <t>Aggregate amount of principal outstanding of loan</t>
  </si>
  <si>
    <t>Principal payment</t>
  </si>
  <si>
    <t>Interest payment</t>
  </si>
  <si>
    <t>Marshall T. Reynolds | First Guaranty Bank</t>
  </si>
  <si>
    <t>Ownership Percentage</t>
  </si>
  <si>
    <t>greater than 10%</t>
  </si>
  <si>
    <t>LEASE OBLIGATIONS - Future minimum lease payments under operating leases (Details)</t>
  </si>
  <si>
    <t>Future minimum lease payments, Total</t>
  </si>
  <si>
    <t>LEASE OBLIGATIONS (Detail Textuals) - Equipment and office space</t>
  </si>
  <si>
    <t>Operating Leased Assets [Line Items]</t>
  </si>
  <si>
    <t>Term of operating lease agreements</t>
  </si>
  <si>
    <t>60 months</t>
  </si>
  <si>
    <t>Additional renewal term</t>
  </si>
  <si>
    <t>MAJOR CUSTOMERS (Detail Textuals) - Customer Concentration Risk $ in Millions</t>
  </si>
  <si>
    <t>Sep. 30, 2015USD ($)Customer</t>
  </si>
  <si>
    <t>Sales Revenue, Goods, Net</t>
  </si>
  <si>
    <t>Concentration Risk [Line Items]</t>
  </si>
  <si>
    <t>Number of major customers | Customer</t>
  </si>
  <si>
    <t>Revenue | $</t>
  </si>
  <si>
    <t>Percentage of revenue from customer</t>
  </si>
  <si>
    <t>37.40%</t>
  </si>
  <si>
    <t>Concentration risk description</t>
  </si>
  <si>
    <t>more than 10</t>
  </si>
  <si>
    <t>Receivables</t>
  </si>
  <si>
    <t>47.10%</t>
  </si>
  <si>
    <t>Receivables from major customers | $</t>
  </si>
  <si>
    <t>RETIREMENT AND EMPLOYEE BENEFIT PLANS (Detail Textuals) - USD ($)</t>
  </si>
  <si>
    <t>Union Employees Retirement Plan | C J Hughes Construction Company</t>
  </si>
  <si>
    <t>Defined Benefit Plan Disclosure [Line Items]</t>
  </si>
  <si>
    <t>Percentage of employees contribution to retirement compensation plan</t>
  </si>
  <si>
    <t>15.00%</t>
  </si>
  <si>
    <t>Maximum amount of employees contribution</t>
  </si>
  <si>
    <t>Amount of contribution matched per dollar</t>
  </si>
  <si>
    <t>Percentage of contribution of eligible wages</t>
  </si>
  <si>
    <t>Amount of contribution to union plan</t>
  </si>
  <si>
    <t>Non Union Employees Retirement Plan | C J Hughes Construction Company</t>
  </si>
  <si>
    <t>Non Union Employees Retirement Plan | Nitro Electric Company</t>
  </si>
  <si>
    <t>RETIREMENT AND EMPLOYEE BENEFIT PLANS (Detail Textuals 1) - Non Union Employees Retirement Plan - Nitro Electric and C. J. Hughes Construction Company merger - USD ($)</t>
  </si>
  <si>
    <t>RETIREMENT AND EMPLOYEE BENEFIT PLANS (Detail Textuals 2) - Retirement Plan - Energy Services of America</t>
  </si>
  <si>
    <t>Sep. 30, 2015USD ($)Subsidiary</t>
  </si>
  <si>
    <t>Number of subsidiaries | Subsidiary</t>
  </si>
  <si>
    <t>Amount of contribution to union plan | $</t>
  </si>
  <si>
    <t>CREDIT RISK (Detail Textuals)</t>
  </si>
  <si>
    <t>FDIC insurance limit</t>
  </si>
  <si>
    <t>QUARTERLY FINANCIAL DATA (UNAUDITED) -Summary (Details) - USD ($)</t>
  </si>
  <si>
    <t>Operating Income (loss)</t>
  </si>
  <si>
    <t>Net income (loss) from continuing operations</t>
  </si>
  <si>
    <t>Earnings (loss) per share from continuing operations-diluted available to common shareholders (in dollars per share)</t>
  </si>
  <si>
    <t>Operatining Income</t>
  </si>
  <si>
    <t>Net Income (loss) from discontinued operations</t>
  </si>
  <si>
    <t>CONDENSED PARENT COMPANY ONLY FINANCIAL STATEMENTS - Summary of balance sheets (Details) - USD ($)</t>
  </si>
  <si>
    <t>Parent Company</t>
  </si>
  <si>
    <t>Due from affiliates</t>
  </si>
  <si>
    <t>Investment in subsidiaries</t>
  </si>
  <si>
    <t>Preferred stock, $.0001 par value Authorized 1,000,000 shares,206 issued at September 30, 2015 and 2014</t>
  </si>
  <si>
    <t>CONDENSED PARENT COMPANY ONLY FINANCIAL STATEMENTS - Summary of balance sheets (Parentheticals) (Details) - $ / shares</t>
  </si>
  <si>
    <t>Condensed Financial Statements, Captions [Line Items]</t>
  </si>
  <si>
    <t>CONDENSED PARENT COMPANY ONLY FINANCIAL STATEMENTS - Summary of statement of income (Details 1) - USD ($)</t>
  </si>
  <si>
    <t>General and administrative expenses</t>
  </si>
  <si>
    <t>Net loss from operations before taxes</t>
  </si>
  <si>
    <t>Net loss before tax</t>
  </si>
  <si>
    <t>Income tax benefit</t>
  </si>
  <si>
    <t>Net loss from parent</t>
  </si>
  <si>
    <t>Net earnings per share-diluted available to common shareholders (in dollars per shares)</t>
  </si>
  <si>
    <t>Other nonoperating expense</t>
  </si>
  <si>
    <t>Interest allocation to subsidiaries</t>
  </si>
  <si>
    <t>Equity in undistributed income income of subsidiaries</t>
  </si>
  <si>
    <t>CONDENSED PARENT COMPANY ONLY FINANCIAL STATEMENTS - Summary of consolidated statement of cash flows (Details 2) - USD ($)</t>
  </si>
  <si>
    <t>Provision for deferred income tax expense</t>
  </si>
  <si>
    <t>Changes in:</t>
  </si>
  <si>
    <t>(Increase) decrease in other receivable</t>
  </si>
  <si>
    <t>Increase (decrease) in accounts payable</t>
  </si>
  <si>
    <t>Decrease in accrued expenses and other current liabilities</t>
  </si>
  <si>
    <t>Borrowings on lines of credit and short-term debt, net of (repayments)</t>
  </si>
  <si>
    <t>Par value of common stock issued to preferred shareholders</t>
  </si>
  <si>
    <t>Provision for current tax benefit</t>
  </si>
  <si>
    <t>Equity in undistributed income of subsidiaries</t>
  </si>
  <si>
    <t>Advances from subsidiari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0.000_);(#,##0.000)" numFmtId="168"/>
    <numFmt formatCode="_(&quot;$ &quot;#,##0.0_);_(&quot;$ &quot;(#,##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5797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14239836</v>
      </c>
    </row>
    <row r="13" spans="1:4">
      <c s="4" r="A13" t="s">
        <v>21</v>
      </c>
      <c s="7" r="D13" t="n">
        <v>11840036</v>
      </c>
    </row>
    <row r="14" spans="1:4">
      <c s="4" r="A14" t="s">
        <v>22</v>
      </c>
      <c s="4" r="B14" t="s">
        <v>23</v>
      </c>
    </row>
    <row r="15" spans="1:4">
      <c s="4" r="A15" t="s">
        <v>24</v>
      </c>
      <c s="4" r="B15" t="s">
        <v>25</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493040</v>
      </c>
      <c s="7" r="C3" t="n">
        <v>2654154</v>
      </c>
    </row>
    <row r="4" spans="1:3">
      <c s="4" r="A4" t="s">
        <v>35</v>
      </c>
      <c s="6" r="B4" t="n">
        <v>21338455</v>
      </c>
      <c s="6" r="C4" t="n">
        <v>14544399</v>
      </c>
    </row>
    <row r="5" spans="1:3">
      <c s="4" r="A5" t="s">
        <v>36</v>
      </c>
      <c s="6" r="B5" t="n">
        <v>-147922</v>
      </c>
      <c s="6" r="C5" t="n">
        <v>-158487</v>
      </c>
    </row>
    <row r="6" spans="1:3">
      <c s="4" r="A6" t="s">
        <v>37</v>
      </c>
      <c s="6" r="B6" t="n">
        <v>3313995</v>
      </c>
      <c s="6" r="C6" t="n">
        <v>1278418</v>
      </c>
    </row>
    <row r="7" spans="1:3">
      <c s="4" r="A7" t="s">
        <v>38</v>
      </c>
      <c s="6" r="B7" t="n">
        <v>265695</v>
      </c>
      <c s="6" r="C7" t="n">
        <v>347421</v>
      </c>
    </row>
    <row r="8" spans="1:3">
      <c s="4" r="A8" t="s">
        <v>39</v>
      </c>
      <c s="6" r="B8" t="n">
        <v>6745377</v>
      </c>
      <c s="6" r="C8" t="n">
        <v>9326557</v>
      </c>
    </row>
    <row r="9" spans="1:3">
      <c s="4" r="A9" t="s">
        <v>40</v>
      </c>
      <c s="6" r="B9" t="n">
        <v>1126697</v>
      </c>
      <c s="6" r="C9" t="n">
        <v>3329920</v>
      </c>
    </row>
    <row r="10" spans="1:3">
      <c s="4" r="A10" t="s">
        <v>41</v>
      </c>
      <c s="6" r="B10" t="n">
        <v>2372968</v>
      </c>
      <c s="6" r="C10" t="n">
        <v>1823132</v>
      </c>
    </row>
    <row r="11" spans="1:3">
      <c s="4" r="A11" t="s">
        <v>42</v>
      </c>
      <c s="6" r="B11" t="n">
        <v>1739324</v>
      </c>
      <c s="6" r="C11" t="n">
        <v>1234550</v>
      </c>
    </row>
    <row r="12" spans="1:3">
      <c s="4" r="A12" t="s">
        <v>43</v>
      </c>
      <c s="6" r="B12" t="n">
        <v>38247629</v>
      </c>
      <c s="6" r="C12" t="n">
        <v>34380064</v>
      </c>
    </row>
    <row r="13" spans="1:3">
      <c s="4" r="A13" t="s">
        <v>44</v>
      </c>
      <c s="6" r="B13" t="n">
        <v>33494845</v>
      </c>
      <c s="6" r="C13" t="n">
        <v>30287192</v>
      </c>
    </row>
    <row r="14" spans="1:3">
      <c s="4" r="A14" t="s">
        <v>45</v>
      </c>
      <c s="7" r="B14" t="n">
        <v>-25075178</v>
      </c>
      <c s="7" r="C14" t="n">
        <v>-22381955</v>
      </c>
    </row>
    <row r="15" spans="1:3">
      <c s="4" r="A15" t="s">
        <v>46</v>
      </c>
      <c s="4" r="B15" t="s">
        <v>47</v>
      </c>
      <c s="4" r="C15" t="s">
        <v>47</v>
      </c>
    </row>
    <row r="16" spans="1:3">
      <c s="4" r="A16" t="s">
        <v>48</v>
      </c>
      <c s="7" r="B16" t="n">
        <v>8419667</v>
      </c>
      <c s="7" r="C16" t="n">
        <v>7905237</v>
      </c>
    </row>
    <row r="17" spans="1:3">
      <c s="4" r="A17" t="s">
        <v>49</v>
      </c>
      <c s="6" r="B17" t="n">
        <v>137281</v>
      </c>
    </row>
    <row r="18" spans="1:3">
      <c s="4" r="A18" t="s">
        <v>50</v>
      </c>
      <c s="6" r="B18" t="n">
        <v>46804577</v>
      </c>
      <c s="6" r="C18" t="n">
        <v>42285301</v>
      </c>
    </row>
    <row r="19" spans="1:3">
      <c s="3" r="A19" t="s">
        <v>51</v>
      </c>
    </row>
    <row r="20" spans="1:3">
      <c s="4" r="A20" t="s">
        <v>52</v>
      </c>
      <c s="6" r="B20" t="n">
        <v>2376577</v>
      </c>
      <c s="6" r="C20" t="n">
        <v>2538461</v>
      </c>
    </row>
    <row r="21" spans="1:3">
      <c s="4" r="A21" t="s">
        <v>53</v>
      </c>
      <c s="6" r="B21" t="n">
        <v>4516235</v>
      </c>
      <c s="6" r="C21" t="n">
        <v>760132</v>
      </c>
    </row>
    <row r="22" spans="1:3">
      <c s="4" r="A22" t="s">
        <v>54</v>
      </c>
      <c s="6" r="B22" t="n">
        <v>3671847</v>
      </c>
      <c s="6" r="C22" t="n">
        <v>5443948</v>
      </c>
    </row>
    <row r="23" spans="1:3">
      <c s="4" r="A23" t="s">
        <v>55</v>
      </c>
      <c s="6" r="B23" t="n">
        <v>4301439</v>
      </c>
      <c s="6" r="C23" t="n">
        <v>3485042</v>
      </c>
    </row>
    <row r="24" spans="1:3">
      <c s="4" r="A24" t="s">
        <v>56</v>
      </c>
      <c s="6" r="B24" t="n">
        <v>2672294</v>
      </c>
      <c s="6" r="C24" t="n">
        <v>723161</v>
      </c>
    </row>
    <row r="25" spans="1:3">
      <c s="4" r="A25" t="s">
        <v>57</v>
      </c>
      <c s="6" r="B25" t="n">
        <v>171782</v>
      </c>
      <c s="6" r="C25" t="n">
        <v>62505</v>
      </c>
    </row>
    <row r="26" spans="1:3">
      <c s="4" r="A26" t="s">
        <v>58</v>
      </c>
      <c s="6" r="B26" t="n">
        <v>101409</v>
      </c>
      <c s="6" r="C26" t="n">
        <v>387227</v>
      </c>
    </row>
    <row r="27" spans="1:3">
      <c s="4" r="A27" t="s">
        <v>59</v>
      </c>
      <c s="6" r="B27" t="n">
        <v>17811583</v>
      </c>
      <c s="6" r="C27" t="n">
        <v>13400476</v>
      </c>
    </row>
    <row r="28" spans="1:3">
      <c s="4" r="A28" t="s">
        <v>60</v>
      </c>
      <c s="6" r="B28" t="n">
        <v>6802451</v>
      </c>
      <c s="6" r="C28" t="n">
        <v>7936533</v>
      </c>
    </row>
    <row r="29" spans="1:3">
      <c s="4" r="A29" t="s">
        <v>61</v>
      </c>
      <c s="6" r="B29" t="n">
        <v>1903907</v>
      </c>
      <c s="6" r="C29" t="n">
        <v>2480016</v>
      </c>
    </row>
    <row r="30" spans="1:3">
      <c s="4" r="A30" t="s">
        <v>58</v>
      </c>
      <c s="6" r="C30" t="n">
        <v>13170</v>
      </c>
    </row>
    <row r="31" spans="1:3">
      <c s="4" r="A31" t="s">
        <v>62</v>
      </c>
      <c s="7" r="B31" t="n">
        <v>26517941</v>
      </c>
      <c s="7" r="C31" t="n">
        <v>23830195</v>
      </c>
    </row>
    <row r="32" spans="1:3">
      <c s="3" r="A32" t="s">
        <v>63</v>
      </c>
    </row>
    <row r="33" spans="1:3">
      <c s="4" r="A33" t="s">
        <v>64</v>
      </c>
      <c s="4" r="B33" t="s">
        <v>47</v>
      </c>
      <c s="4" r="C33" t="s">
        <v>47</v>
      </c>
    </row>
    <row r="34" spans="1:3">
      <c s="4" r="A34" t="s">
        <v>65</v>
      </c>
      <c s="7" r="B34" t="n">
        <v>1484</v>
      </c>
      <c s="7" r="C34" t="n">
        <v>1484</v>
      </c>
    </row>
    <row r="35" spans="1:3">
      <c s="4" r="A35" t="s">
        <v>66</v>
      </c>
      <c s="6" r="B35" t="n">
        <v>-60</v>
      </c>
      <c s="6" r="C35" t="n">
        <v>-60</v>
      </c>
    </row>
    <row r="36" spans="1:3">
      <c s="4" r="A36" t="s">
        <v>67</v>
      </c>
      <c s="6" r="B36" t="n">
        <v>61289260</v>
      </c>
      <c s="6" r="C36" t="n">
        <v>61289260</v>
      </c>
    </row>
    <row r="37" spans="1:3">
      <c s="4" r="A37" t="s">
        <v>68</v>
      </c>
      <c s="6" r="B37" t="n">
        <v>-41004048</v>
      </c>
      <c s="6" r="C37" t="n">
        <v>-42835578</v>
      </c>
    </row>
    <row r="38" spans="1:3">
      <c s="4" r="A38" t="s">
        <v>69</v>
      </c>
      <c s="6" r="B38" t="n">
        <v>20286636</v>
      </c>
      <c s="6" r="C38" t="n">
        <v>18455106</v>
      </c>
    </row>
    <row r="39" spans="1:3">
      <c s="4" r="A39" t="s">
        <v>70</v>
      </c>
      <c s="7" r="B39" t="n">
        <v>46804577</v>
      </c>
      <c s="7" r="C39" t="n">
        <v>42285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1</v>
      </c>
      <c s="2" r="B1" t="s">
        <v>2</v>
      </c>
      <c s="2" r="C1" t="s">
        <v>32</v>
      </c>
    </row>
    <row r="2" spans="1:3">
      <c s="3" r="A2" t="s">
        <v>72</v>
      </c>
    </row>
    <row r="3" spans="1:3">
      <c s="4" r="A3" t="s">
        <v>73</v>
      </c>
      <c s="8" r="B3" t="n">
        <v>0.0001</v>
      </c>
      <c s="8" r="C3" t="n">
        <v>0.0001</v>
      </c>
    </row>
    <row r="4" spans="1:3">
      <c s="4" r="A4" t="s">
        <v>74</v>
      </c>
      <c s="6" r="B4" t="n">
        <v>1000000</v>
      </c>
      <c s="6" r="C4" t="n">
        <v>1000000</v>
      </c>
    </row>
    <row r="5" spans="1:3">
      <c s="4" r="A5" t="s">
        <v>75</v>
      </c>
      <c s="6" r="B5" t="n">
        <v>206</v>
      </c>
      <c s="6" r="C5" t="n">
        <v>206</v>
      </c>
    </row>
    <row r="6" spans="1:3">
      <c s="4" r="A6" t="s">
        <v>76</v>
      </c>
      <c s="8" r="B6" t="n">
        <v>0.0001</v>
      </c>
      <c s="8" r="C6" t="n">
        <v>0.0001</v>
      </c>
    </row>
    <row r="7" spans="1:3">
      <c s="4" r="A7" t="s">
        <v>77</v>
      </c>
      <c s="6" r="B7" t="n">
        <v>50000000</v>
      </c>
      <c s="6" r="C7" t="n">
        <v>50000000</v>
      </c>
    </row>
    <row r="8" spans="1:3">
      <c s="4" r="A8" t="s">
        <v>78</v>
      </c>
      <c s="6" r="B8" t="n">
        <v>14839836</v>
      </c>
      <c s="6" r="C8" t="n">
        <v>14839836</v>
      </c>
    </row>
    <row r="9" spans="1:3">
      <c s="4" r="A9" t="s">
        <v>79</v>
      </c>
      <c s="6" r="B9" t="n">
        <v>14239836</v>
      </c>
      <c s="6" r="C9" t="n">
        <v>14239836</v>
      </c>
    </row>
    <row r="10" spans="1:3">
      <c s="4" r="A10" t="s">
        <v>80</v>
      </c>
      <c s="6" r="B10" t="n">
        <v>600000</v>
      </c>
      <c s="6" r="C10" t="n">
        <v>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s="1" r="A1" t="s">
        <v>230</v>
      </c>
      <c s="2" r="B1" t="s">
        <v>1</v>
      </c>
    </row>
    <row r="2" spans="1:2">
      <c s="2" r="B2" t="s">
        <v>2</v>
      </c>
    </row>
    <row r="3" spans="1:2">
      <c s="3" r="A3" t="s">
        <v>168</v>
      </c>
    </row>
    <row r="4" spans="1:2">
      <c s="4" r="A4" t="s">
        <v>231</v>
      </c>
      <c s="4" r="B4" t="s">
        <v>232</v>
      </c>
    </row>
    <row r="5" spans="1:2">
      <c s="4" r="A5" t="s">
        <v>233</v>
      </c>
      <c s="4" r="B5" t="s">
        <v>234</v>
      </c>
    </row>
    <row r="6" spans="1:2">
      <c s="4" r="A6" t="s">
        <v>235</v>
      </c>
      <c s="4" r="B6" t="s">
        <v>236</v>
      </c>
    </row>
    <row r="7" spans="1:2">
      <c s="4" r="A7" t="s">
        <v>237</v>
      </c>
      <c s="4" r="B7" t="s">
        <v>238</v>
      </c>
    </row>
    <row r="8" spans="1:2">
      <c s="4" r="A8" t="s">
        <v>239</v>
      </c>
      <c s="4" r="B8" t="s">
        <v>240</v>
      </c>
    </row>
    <row r="9" spans="1:2">
      <c s="4" r="A9" t="s">
        <v>241</v>
      </c>
      <c s="4" r="B9" t="s">
        <v>242</v>
      </c>
    </row>
    <row r="10" spans="1:2">
      <c s="4" r="A10" t="s">
        <v>243</v>
      </c>
      <c s="4" r="B10" t="s">
        <v>244</v>
      </c>
    </row>
    <row r="11" spans="1:2">
      <c s="4" r="A11" t="s">
        <v>245</v>
      </c>
      <c s="4" r="B11" t="s">
        <v>246</v>
      </c>
    </row>
    <row r="12" spans="1:2">
      <c s="4" r="A12" t="s">
        <v>247</v>
      </c>
      <c s="4" r="B12" t="s">
        <v>248</v>
      </c>
    </row>
    <row r="13" spans="1:2">
      <c s="4" r="A13" t="s">
        <v>249</v>
      </c>
      <c s="4" r="B13" t="s">
        <v>250</v>
      </c>
    </row>
    <row r="14" spans="1:2">
      <c s="4" r="A14" t="s">
        <v>251</v>
      </c>
      <c s="4" r="B14" t="s">
        <v>252</v>
      </c>
    </row>
    <row r="15" spans="1:2">
      <c s="4" r="A15" t="s">
        <v>253</v>
      </c>
      <c s="4" r="B15" t="s">
        <v>254</v>
      </c>
    </row>
    <row r="16" spans="1:2">
      <c s="4" r="A16" t="s">
        <v>255</v>
      </c>
      <c s="4" r="B16" t="s">
        <v>256</v>
      </c>
    </row>
    <row r="17" spans="1:2">
      <c s="4" r="A17" t="s">
        <v>146</v>
      </c>
      <c s="4" r="B17" t="s">
        <v>257</v>
      </c>
    </row>
    <row r="18" spans="1:2">
      <c s="4" r="A18" t="s">
        <v>258</v>
      </c>
      <c s="4" r="B18" t="s">
        <v>259</v>
      </c>
    </row>
    <row r="19" spans="1:2">
      <c s="4" r="A19" t="s">
        <v>260</v>
      </c>
      <c s="4" r="B19" t="s">
        <v>261</v>
      </c>
    </row>
    <row r="20" spans="1:2">
      <c s="4" r="A20" t="s">
        <v>262</v>
      </c>
      <c s="4" r="B20" t="s">
        <v>263</v>
      </c>
    </row>
    <row r="21" spans="1:2">
      <c s="4" r="A21" t="s">
        <v>264</v>
      </c>
      <c s="4" r="B21" t="s">
        <v>265</v>
      </c>
    </row>
    <row r="22" spans="1:2">
      <c s="4" r="A22" t="s">
        <v>266</v>
      </c>
      <c s="4" r="B22"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71</v>
      </c>
    </row>
    <row r="4" spans="1:2">
      <c s="4" r="A4" t="s">
        <v>269</v>
      </c>
      <c s="4" r="B4" t="s">
        <v>270</v>
      </c>
    </row>
    <row r="5" spans="1:2">
      <c s="4" r="A5" t="s">
        <v>271</v>
      </c>
      <c s="4" r="B5" t="s">
        <v>272</v>
      </c>
    </row>
    <row r="6" spans="1:2">
      <c s="4" r="A6" t="s">
        <v>273</v>
      </c>
      <c s="4" r="B6"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5</v>
      </c>
      <c s="2" r="B1" t="s">
        <v>1</v>
      </c>
    </row>
    <row r="2" spans="1:2">
      <c s="2" r="B2" t="s">
        <v>2</v>
      </c>
    </row>
    <row r="3" spans="1:2">
      <c s="3" r="A3" t="s">
        <v>174</v>
      </c>
    </row>
    <row r="4" spans="1:2">
      <c s="4" r="A4" t="s">
        <v>276</v>
      </c>
      <c s="4" r="B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8</v>
      </c>
      <c s="2" r="B1" t="s">
        <v>1</v>
      </c>
    </row>
    <row r="2" spans="1:2">
      <c s="2" r="B2" t="s">
        <v>2</v>
      </c>
    </row>
    <row r="3" spans="1:2">
      <c s="3" r="A3" t="s">
        <v>177</v>
      </c>
    </row>
    <row r="4" spans="1:2">
      <c s="4" r="A4" t="s">
        <v>279</v>
      </c>
      <c s="4" r="B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81</v>
      </c>
      <c s="2" r="B1" t="s">
        <v>1</v>
      </c>
    </row>
    <row r="2" spans="1:2">
      <c s="2" r="B2" t="s">
        <v>2</v>
      </c>
    </row>
    <row r="3" spans="1:2">
      <c s="3" r="A3" t="s">
        <v>180</v>
      </c>
    </row>
    <row r="4" spans="1:2">
      <c s="4" r="A4" t="s">
        <v>282</v>
      </c>
      <c s="4" r="B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4</v>
      </c>
      <c s="2" r="B1" t="s">
        <v>1</v>
      </c>
    </row>
    <row r="2" spans="1:2">
      <c s="2" r="B2" t="s">
        <v>2</v>
      </c>
    </row>
    <row r="3" spans="1:2">
      <c s="3" r="A3" t="s">
        <v>186</v>
      </c>
    </row>
    <row r="4" spans="1:2">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87</v>
      </c>
      <c s="2" r="B1" t="s">
        <v>1</v>
      </c>
    </row>
    <row r="2" spans="1:2">
      <c s="2" r="B2" t="s">
        <v>2</v>
      </c>
    </row>
    <row r="3" spans="1:2">
      <c s="3" r="A3" t="s">
        <v>192</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195</v>
      </c>
    </row>
    <row r="4" spans="1:2">
      <c s="4" r="A4" t="s">
        <v>293</v>
      </c>
      <c s="4" r="B4" t="s">
        <v>294</v>
      </c>
    </row>
    <row r="5" spans="1:2">
      <c s="4" r="A5" t="s">
        <v>295</v>
      </c>
      <c s="4" r="B5" t="s">
        <v>296</v>
      </c>
    </row>
    <row r="6" spans="1:2">
      <c s="4" r="A6" t="s">
        <v>297</v>
      </c>
      <c s="4" r="B6"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9</v>
      </c>
      <c s="2" r="B1" t="s">
        <v>1</v>
      </c>
    </row>
    <row r="2" spans="1:2">
      <c s="2" r="B2" t="s">
        <v>2</v>
      </c>
    </row>
    <row r="3" spans="1:2">
      <c s="3" r="A3" t="s">
        <v>198</v>
      </c>
    </row>
    <row r="4" spans="1:2">
      <c s="4" r="A4" t="s">
        <v>300</v>
      </c>
      <c s="4" r="B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63"/>
  </cols>
  <sheetData>
    <row r="1" spans="1:2">
      <c s="1" r="A1" t="s">
        <v>302</v>
      </c>
      <c s="2" r="B1" t="s">
        <v>1</v>
      </c>
    </row>
    <row r="2" spans="1:2">
      <c s="2" r="B2" t="s">
        <v>2</v>
      </c>
    </row>
    <row r="3" spans="1:2">
      <c s="3" r="A3" t="s">
        <v>210</v>
      </c>
    </row>
    <row r="4" spans="1:2">
      <c s="4" r="A4" t="s">
        <v>303</v>
      </c>
      <c s="4" r="B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v>
      </c>
      <c s="2" r="B1" t="s">
        <v>1</v>
      </c>
    </row>
    <row r="2" spans="1:3">
      <c s="2" r="B2" t="s">
        <v>2</v>
      </c>
      <c s="2" r="C2" t="s">
        <v>32</v>
      </c>
    </row>
    <row r="3" spans="1:3">
      <c s="3" r="A3" t="s">
        <v>82</v>
      </c>
    </row>
    <row r="4" spans="1:3">
      <c s="4" r="A4" t="s">
        <v>83</v>
      </c>
      <c s="7" r="B4" t="n">
        <v>116800046</v>
      </c>
      <c s="7" r="C4" t="n">
        <v>93273139</v>
      </c>
    </row>
    <row r="5" spans="1:3">
      <c s="4" r="A5" t="s">
        <v>84</v>
      </c>
      <c s="6" r="B5" t="n">
        <v>105935841</v>
      </c>
      <c s="6" r="C5" t="n">
        <v>84761921</v>
      </c>
    </row>
    <row r="6" spans="1:3">
      <c s="4" r="A6" t="s">
        <v>85</v>
      </c>
      <c s="6" r="B6" t="n">
        <v>10864205</v>
      </c>
      <c s="6" r="C6" t="n">
        <v>8511218</v>
      </c>
    </row>
    <row r="7" spans="1:3">
      <c s="4" r="A7" t="s">
        <v>86</v>
      </c>
      <c s="6" r="B7" t="n">
        <v>6584334</v>
      </c>
      <c s="6" r="C7" t="n">
        <v>6355609</v>
      </c>
    </row>
    <row r="8" spans="1:3">
      <c s="4" r="A8" t="s">
        <v>87</v>
      </c>
      <c s="6" r="B8" t="n">
        <v>4279871</v>
      </c>
      <c s="6" r="C8" t="n">
        <v>2155609</v>
      </c>
    </row>
    <row r="9" spans="1:3">
      <c s="3" r="A9" t="s">
        <v>88</v>
      </c>
    </row>
    <row r="10" spans="1:3">
      <c s="4" r="A10" t="s">
        <v>89</v>
      </c>
      <c s="6" r="B10" t="n">
        <v>1278</v>
      </c>
      <c s="6" r="C10" t="n">
        <v>1191</v>
      </c>
    </row>
    <row r="11" spans="1:3">
      <c s="4" r="A11" t="s">
        <v>90</v>
      </c>
      <c s="6" r="B11" t="n">
        <v>12421</v>
      </c>
      <c s="6" r="C11" t="n">
        <v>8417</v>
      </c>
    </row>
    <row r="12" spans="1:3">
      <c s="4" r="A12" t="s">
        <v>91</v>
      </c>
      <c s="6" r="B12" t="n">
        <v>-761079</v>
      </c>
      <c s="6" r="C12" t="n">
        <v>-841975</v>
      </c>
    </row>
    <row r="13" spans="1:3">
      <c s="4" r="A13" t="s">
        <v>92</v>
      </c>
      <c s="6" r="B13" t="n">
        <v>179031</v>
      </c>
      <c s="6" r="C13" t="n">
        <v>37477</v>
      </c>
    </row>
    <row r="14" spans="1:3">
      <c s="4" r="A14" t="s">
        <v>93</v>
      </c>
      <c s="6" r="B14" t="n">
        <v>-568349</v>
      </c>
      <c s="6" r="C14" t="n">
        <v>-794890</v>
      </c>
    </row>
    <row r="15" spans="1:3">
      <c s="4" r="A15" t="s">
        <v>94</v>
      </c>
      <c s="6" r="B15" t="n">
        <v>3711522</v>
      </c>
      <c s="6" r="C15" t="n">
        <v>1360719</v>
      </c>
    </row>
    <row r="16" spans="1:3">
      <c s="4" r="A16" t="s">
        <v>95</v>
      </c>
      <c s="6" r="B16" t="n">
        <v>1597332</v>
      </c>
      <c s="6" r="C16" t="n">
        <v>-2342244</v>
      </c>
    </row>
    <row r="17" spans="1:3">
      <c s="4" r="A17" t="s">
        <v>96</v>
      </c>
      <c s="6" r="B17" t="n">
        <v>2114190</v>
      </c>
      <c s="6" r="C17" t="n">
        <v>3702963</v>
      </c>
    </row>
    <row r="18" spans="1:3">
      <c s="4" r="A18" t="s">
        <v>97</v>
      </c>
      <c s="6" r="B18" t="n">
        <v>309000</v>
      </c>
      <c s="6" r="C18" t="n">
        <v>386250</v>
      </c>
    </row>
    <row r="19" spans="1:3">
      <c s="4" r="A19" t="s">
        <v>98</v>
      </c>
      <c s="6" r="B19" t="n">
        <v>1805190</v>
      </c>
      <c s="6" r="C19" t="n">
        <v>3316713</v>
      </c>
    </row>
    <row r="20" spans="1:3">
      <c s="4" r="A20" t="s">
        <v>99</v>
      </c>
      <c s="6" r="B20" t="n">
        <v>26340</v>
      </c>
      <c s="6" r="C20" t="n">
        <v>-54766</v>
      </c>
    </row>
    <row r="21" spans="1:3">
      <c s="4" r="A21" t="s">
        <v>100</v>
      </c>
      <c s="7" r="B21" t="n">
        <v>1831530</v>
      </c>
      <c s="7" r="C21" t="n">
        <v>3261947</v>
      </c>
    </row>
    <row r="22" spans="1:3">
      <c s="4" r="A22" t="s">
        <v>101</v>
      </c>
      <c s="6" r="B22" t="n">
        <v>14239836</v>
      </c>
      <c s="6" r="C22" t="n">
        <v>14392194</v>
      </c>
    </row>
    <row r="23" spans="1:3">
      <c s="4" r="A23" t="s">
        <v>102</v>
      </c>
      <c s="6" r="B23" t="n">
        <v>17673169</v>
      </c>
      <c s="6" r="C23" t="n">
        <v>17802443</v>
      </c>
    </row>
    <row r="24" spans="1:3">
      <c s="4" r="A24" t="s">
        <v>103</v>
      </c>
      <c s="9" r="B24" t="n">
        <v>0.127</v>
      </c>
      <c s="9" r="C24" t="n">
        <v>0.23</v>
      </c>
    </row>
    <row r="25" spans="1:3">
      <c s="4" r="A25" t="s">
        <v>104</v>
      </c>
      <c s="10" r="B25" t="n">
        <v>0.102</v>
      </c>
      <c s="10" r="C25" t="n">
        <v>0.186</v>
      </c>
    </row>
    <row r="26" spans="1:3">
      <c s="4" r="A26" t="s">
        <v>105</v>
      </c>
      <c s="10" r="B26" t="n">
        <v>0.129</v>
      </c>
      <c s="10" r="C26" t="n">
        <v>0.227</v>
      </c>
    </row>
    <row r="27" spans="1:3">
      <c s="4" r="A27" t="s">
        <v>106</v>
      </c>
      <c s="9" r="B27" t="n">
        <v>0.104</v>
      </c>
      <c s="9" r="C27" t="n">
        <v>0.1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5</v>
      </c>
      <c s="2" r="B1" t="s">
        <v>1</v>
      </c>
    </row>
    <row r="2" spans="1:2">
      <c s="2" r="B2" t="s">
        <v>2</v>
      </c>
    </row>
    <row r="3" spans="1:2">
      <c s="3" r="A3" t="s">
        <v>225</v>
      </c>
    </row>
    <row r="4" spans="1:2">
      <c s="4" r="A4" t="s">
        <v>306</v>
      </c>
      <c s="4" r="B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08</v>
      </c>
      <c s="2" r="B1" t="s">
        <v>1</v>
      </c>
    </row>
    <row r="2" spans="1:2">
      <c s="2" r="B2" t="s">
        <v>2</v>
      </c>
    </row>
    <row r="3" spans="1:2">
      <c s="3" r="A3" t="s">
        <v>228</v>
      </c>
    </row>
    <row r="4" spans="1:2">
      <c s="4" r="A4" t="s">
        <v>309</v>
      </c>
      <c s="4" r="B4" t="s">
        <v>310</v>
      </c>
    </row>
    <row r="5" spans="1:2">
      <c s="4" r="A5" t="s">
        <v>311</v>
      </c>
      <c s="4" r="B5" t="s">
        <v>312</v>
      </c>
    </row>
    <row r="6" spans="1:2">
      <c s="4" r="A6" t="s">
        <v>313</v>
      </c>
      <c s="4" r="B6"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15</v>
      </c>
      <c s="2" r="B1" t="s">
        <v>316</v>
      </c>
    </row>
    <row r="2" spans="1:2">
      <c s="3" r="A2" t="s">
        <v>165</v>
      </c>
    </row>
    <row r="3" spans="1:2">
      <c s="4" r="A3" t="s">
        <v>317</v>
      </c>
      <c s="11" r="B3" t="n">
        <v>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318</v>
      </c>
      <c s="2" r="B1" t="s">
        <v>1</v>
      </c>
    </row>
    <row r="2" spans="1:4">
      <c s="2" r="B2" t="s">
        <v>2</v>
      </c>
      <c s="2" r="C2" t="s">
        <v>32</v>
      </c>
      <c s="2" r="D2" t="s">
        <v>319</v>
      </c>
    </row>
    <row r="3" spans="1:4">
      <c s="3" r="A3" t="s">
        <v>168</v>
      </c>
    </row>
    <row r="4" spans="1:4">
      <c s="4" r="A4" t="s">
        <v>320</v>
      </c>
      <c s="7" r="B4" t="n">
        <v>13700000</v>
      </c>
    </row>
    <row r="5" spans="1:4">
      <c s="4" r="A5" t="s">
        <v>321</v>
      </c>
      <c s="6" r="B5" t="n">
        <v>13600000</v>
      </c>
    </row>
    <row r="6" spans="1:4">
      <c s="4" r="A6" t="s">
        <v>322</v>
      </c>
      <c s="6" r="B6" t="n">
        <v>1600000</v>
      </c>
    </row>
    <row r="7" spans="1:4">
      <c s="4" r="A7" t="s">
        <v>323</v>
      </c>
      <c s="6" r="B7" t="n">
        <v>40000</v>
      </c>
      <c s="7" r="C7" t="n">
        <v>71600</v>
      </c>
    </row>
    <row r="8" spans="1:4">
      <c s="4" r="A8" t="s">
        <v>324</v>
      </c>
      <c s="7" r="B8" t="n">
        <v>0</v>
      </c>
      <c s="7" r="C8" t="n">
        <v>0</v>
      </c>
    </row>
    <row r="9" spans="1:4">
      <c s="4" r="A9" t="s">
        <v>325</v>
      </c>
      <c s="4" r="B9" t="s">
        <v>47</v>
      </c>
      <c s="4" r="C9" t="s">
        <v>47</v>
      </c>
      <c s="7" r="D9" t="n">
        <v>369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16"/>
  </cols>
  <sheetData>
    <row r="1" spans="1:2">
      <c s="1" r="A1" t="s">
        <v>326</v>
      </c>
      <c s="2" r="B1" t="s">
        <v>1</v>
      </c>
    </row>
    <row r="2" spans="1:2">
      <c s="2" r="B2" t="s">
        <v>2</v>
      </c>
    </row>
    <row r="3" spans="1:2">
      <c s="4" r="A3" t="s">
        <v>327</v>
      </c>
    </row>
    <row r="4" spans="1:2">
      <c s="3" r="A4" t="s">
        <v>328</v>
      </c>
    </row>
    <row r="5" spans="1:2">
      <c s="4" r="A5" t="s">
        <v>329</v>
      </c>
      <c s="4" r="B5" t="s">
        <v>330</v>
      </c>
    </row>
    <row r="6" spans="1:2">
      <c s="4" r="A6" t="s">
        <v>331</v>
      </c>
    </row>
    <row r="7" spans="1:2">
      <c s="3" r="A7" t="s">
        <v>328</v>
      </c>
    </row>
    <row r="8" spans="1:2">
      <c s="4" r="A8" t="s">
        <v>329</v>
      </c>
      <c s="4" r="B8" t="s">
        <v>332</v>
      </c>
    </row>
    <row r="9" spans="1:2">
      <c s="4" r="A9" t="s">
        <v>333</v>
      </c>
    </row>
    <row r="10" spans="1:2">
      <c s="3" r="A10" t="s">
        <v>328</v>
      </c>
    </row>
    <row r="11" spans="1:2">
      <c s="4" r="A11" t="s">
        <v>329</v>
      </c>
      <c s="4" r="B11"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334</v>
      </c>
      <c s="2" r="B1" t="s">
        <v>335</v>
      </c>
      <c s="2" r="J1" t="s">
        <v>1</v>
      </c>
    </row>
    <row r="2" spans="1:11">
      <c s="2" r="B2" t="s">
        <v>2</v>
      </c>
      <c s="2" r="C2" t="s">
        <v>336</v>
      </c>
      <c s="2" r="D2" t="s">
        <v>4</v>
      </c>
      <c s="2" r="E2" t="s">
        <v>337</v>
      </c>
      <c s="2" r="F2" t="s">
        <v>32</v>
      </c>
      <c s="2" r="G2" t="s">
        <v>338</v>
      </c>
      <c s="2" r="H2" t="s">
        <v>339</v>
      </c>
      <c s="2" r="I2" t="s">
        <v>340</v>
      </c>
      <c s="2" r="J2" t="s">
        <v>2</v>
      </c>
      <c s="2" r="K2" t="s">
        <v>32</v>
      </c>
    </row>
    <row r="3" spans="1:11">
      <c s="3" r="A3" t="s">
        <v>341</v>
      </c>
    </row>
    <row r="4" spans="1:11">
      <c s="4" r="A4" t="s">
        <v>83</v>
      </c>
      <c s="4" r="B4" t="s">
        <v>47</v>
      </c>
      <c s="4" r="C4" t="s">
        <v>47</v>
      </c>
      <c s="4" r="D4" t="s">
        <v>47</v>
      </c>
      <c s="4" r="E4" t="s">
        <v>47</v>
      </c>
      <c s="7" r="H4" t="n">
        <v>-3000</v>
      </c>
      <c s="7" r="K4" t="n">
        <v>-3000</v>
      </c>
    </row>
    <row r="5" spans="1:11">
      <c s="4" r="A5" t="s">
        <v>342</v>
      </c>
      <c s="4" r="B5" t="s">
        <v>47</v>
      </c>
      <c s="4" r="C5" t="s">
        <v>47</v>
      </c>
      <c s="4" r="D5" t="s">
        <v>47</v>
      </c>
      <c s="4" r="E5" t="s">
        <v>47</v>
      </c>
      <c s="6" r="H5" t="n">
        <v>-400</v>
      </c>
      <c s="7" r="I5" t="n">
        <v>20833</v>
      </c>
      <c s="6" r="K5" t="n">
        <v>20833</v>
      </c>
    </row>
    <row r="6" spans="1:11">
      <c s="3" r="A6" t="s">
        <v>88</v>
      </c>
    </row>
    <row r="7" spans="1:11">
      <c s="4" r="A7" t="s">
        <v>343</v>
      </c>
      <c s="7" r="B7" t="n">
        <v>13170</v>
      </c>
      <c s="7" r="C7" t="n">
        <v>4176</v>
      </c>
      <c s="7" r="D7" t="n">
        <v>-27848</v>
      </c>
      <c s="7" r="E7" t="n">
        <v>36842</v>
      </c>
      <c s="7" r="F7" t="n">
        <v>-28038</v>
      </c>
      <c s="7" r="G7" t="n">
        <v>-27849</v>
      </c>
      <c s="7" r="H7" t="n">
        <v>-19321</v>
      </c>
      <c s="7" r="I7" t="n">
        <v>20442</v>
      </c>
      <c s="7" r="J7" t="n">
        <v>26340</v>
      </c>
      <c s="6" r="K7" t="n">
        <v>-54766</v>
      </c>
    </row>
    <row r="8" spans="1:11">
      <c s="4" r="A8" t="s">
        <v>344</v>
      </c>
    </row>
    <row r="9" spans="1:11">
      <c s="3" r="A9" t="s">
        <v>341</v>
      </c>
    </row>
    <row r="10" spans="1:11">
      <c s="4" r="A10" t="s">
        <v>83</v>
      </c>
      <c s="4" r="J10" t="s">
        <v>47</v>
      </c>
      <c s="6" r="K10" t="n">
        <v>-3000</v>
      </c>
    </row>
    <row r="11" spans="1:11">
      <c s="4" r="A11" t="s">
        <v>84</v>
      </c>
      <c s="4" r="J11" t="s">
        <v>47</v>
      </c>
      <c s="6" r="K11" t="n">
        <v>-106734</v>
      </c>
    </row>
    <row r="12" spans="1:11">
      <c s="4" r="A12" t="s">
        <v>345</v>
      </c>
      <c s="4" r="J12" t="s">
        <v>47</v>
      </c>
      <c s="6" r="K12" t="n">
        <v>103734</v>
      </c>
    </row>
    <row r="13" spans="1:11">
      <c s="4" r="A13" t="s">
        <v>86</v>
      </c>
      <c s="4" r="J13" t="s">
        <v>47</v>
      </c>
      <c s="6" r="K13" t="n">
        <v>83301</v>
      </c>
    </row>
    <row r="14" spans="1:11">
      <c s="4" r="A14" t="s">
        <v>342</v>
      </c>
      <c s="4" r="J14" t="s">
        <v>47</v>
      </c>
      <c s="6" r="K14" t="n">
        <v>20433</v>
      </c>
    </row>
    <row r="15" spans="1:11">
      <c s="3" r="A15" t="s">
        <v>88</v>
      </c>
    </row>
    <row r="16" spans="1:11">
      <c s="4" r="A16" t="s">
        <v>90</v>
      </c>
      <c s="4" r="J16" t="s">
        <v>47</v>
      </c>
      <c s="6" r="K16" t="n">
        <v>400</v>
      </c>
    </row>
    <row r="17" spans="1:11">
      <c s="4" r="A17" t="s">
        <v>346</v>
      </c>
      <c s="4" r="J17" t="s">
        <v>47</v>
      </c>
      <c s="6" r="K17" t="n">
        <v>-20833</v>
      </c>
    </row>
    <row r="18" spans="1:11">
      <c s="4" r="A18" t="s">
        <v>347</v>
      </c>
      <c s="4" r="J18" t="s">
        <v>47</v>
      </c>
      <c s="7" r="K18" t="n">
        <v>-20433</v>
      </c>
    </row>
    <row r="19" spans="1:11">
      <c s="4" r="A19" t="s">
        <v>348</v>
      </c>
      <c s="4" r="J19" t="s">
        <v>47</v>
      </c>
      <c s="4" r="K19" t="s">
        <v>47</v>
      </c>
    </row>
    <row r="20" spans="1:11">
      <c s="4" r="A20" t="s">
        <v>95</v>
      </c>
      <c s="7" r="J20" t="n">
        <v>-26340</v>
      </c>
      <c s="7" r="K20" t="n">
        <v>54766</v>
      </c>
    </row>
    <row r="21" spans="1:11">
      <c s="4" r="A21" t="s">
        <v>343</v>
      </c>
      <c s="7" r="J21" t="n">
        <v>26340</v>
      </c>
      <c s="7" r="K21" t="n">
        <v>-54766</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9</v>
      </c>
      <c s="2" r="B1" t="s">
        <v>2</v>
      </c>
      <c s="2" r="C1" t="s">
        <v>32</v>
      </c>
      <c s="2" r="D1" t="s">
        <v>350</v>
      </c>
    </row>
    <row r="2" spans="1:4">
      <c s="3" r="A2" t="s">
        <v>341</v>
      </c>
    </row>
    <row r="3" spans="1:4">
      <c s="4" r="A3" t="s">
        <v>351</v>
      </c>
      <c s="7" r="B3" t="n">
        <v>1739324</v>
      </c>
      <c s="7" r="C3" t="n">
        <v>1234550</v>
      </c>
    </row>
    <row r="4" spans="1:4">
      <c s="4" r="A4" t="s">
        <v>46</v>
      </c>
      <c s="4" r="B4" t="s">
        <v>47</v>
      </c>
      <c s="4" r="C4" t="s">
        <v>47</v>
      </c>
    </row>
    <row r="5" spans="1:4">
      <c s="4" r="A5" t="s">
        <v>352</v>
      </c>
      <c s="7" r="B5" t="n">
        <v>1739324</v>
      </c>
      <c s="7" r="C5" t="n">
        <v>1234550</v>
      </c>
    </row>
    <row r="6" spans="1:4">
      <c s="4" r="A6" t="s">
        <v>353</v>
      </c>
      <c s="6" r="B6" t="n">
        <v>101409</v>
      </c>
      <c s="6" r="C6" t="n">
        <v>387227</v>
      </c>
    </row>
    <row r="7" spans="1:4">
      <c s="4" r="A7" t="s">
        <v>354</v>
      </c>
      <c s="6" r="C7" t="n">
        <v>13170</v>
      </c>
    </row>
    <row r="8" spans="1:4">
      <c s="4" r="A8" t="s">
        <v>344</v>
      </c>
    </row>
    <row r="9" spans="1:4">
      <c s="3" r="A9" t="s">
        <v>341</v>
      </c>
    </row>
    <row r="10" spans="1:4">
      <c s="4" r="A10" t="s">
        <v>355</v>
      </c>
      <c s="6" r="B10" t="n">
        <v>18541</v>
      </c>
      <c s="6" r="C10" t="n">
        <v>18114</v>
      </c>
      <c s="7" r="D10" t="n">
        <v>187500</v>
      </c>
    </row>
    <row r="11" spans="1:4">
      <c s="4" r="A11" t="s">
        <v>40</v>
      </c>
      <c s="6" r="B11" t="n">
        <v>1720783</v>
      </c>
      <c s="6" r="C11" t="n">
        <v>1216436</v>
      </c>
    </row>
    <row r="12" spans="1:4">
      <c s="4" r="A12" t="s">
        <v>351</v>
      </c>
      <c s="7" r="B12" t="n">
        <v>1739324</v>
      </c>
      <c s="7" r="C12" t="n">
        <v>1234550</v>
      </c>
    </row>
    <row r="13" spans="1:4">
      <c s="4" r="A13" t="s">
        <v>46</v>
      </c>
      <c s="4" r="B13" t="s">
        <v>47</v>
      </c>
      <c s="4" r="C13" t="s">
        <v>47</v>
      </c>
    </row>
    <row r="14" spans="1:4">
      <c s="4" r="A14" t="s">
        <v>352</v>
      </c>
      <c s="7" r="B14" t="n">
        <v>1739324</v>
      </c>
      <c s="7" r="C14" t="n">
        <v>1234550</v>
      </c>
    </row>
    <row r="15" spans="1:4">
      <c s="4" r="A15" t="s">
        <v>54</v>
      </c>
      <c s="6" r="B15" t="n">
        <v>80345</v>
      </c>
      <c s="6" r="C15" t="n">
        <v>403959</v>
      </c>
    </row>
    <row r="16" spans="1:4">
      <c s="4" r="A16" t="s">
        <v>55</v>
      </c>
      <c s="6" r="B16" t="n">
        <v>21064</v>
      </c>
      <c s="6" r="C16" t="n">
        <v>-16732</v>
      </c>
    </row>
    <row r="17" spans="1:4">
      <c s="4" r="A17" t="s">
        <v>353</v>
      </c>
      <c s="7" r="B17" t="n">
        <v>101409</v>
      </c>
      <c s="6" r="C17" t="n">
        <v>387227</v>
      </c>
    </row>
    <row r="18" spans="1:4">
      <c s="4" r="A18" t="s">
        <v>354</v>
      </c>
      <c s="4" r="B18" t="s">
        <v>47</v>
      </c>
      <c s="6" r="C18" t="n">
        <v>13170</v>
      </c>
    </row>
    <row r="19" spans="1:4">
      <c s="4" r="A19" t="s">
        <v>356</v>
      </c>
      <c s="7" r="B19" t="n">
        <v>101409</v>
      </c>
      <c s="6" r="C19" t="n">
        <v>400397</v>
      </c>
    </row>
    <row r="20" spans="1:4">
      <c s="4" r="A20" t="s">
        <v>357</v>
      </c>
      <c s="7" r="B20" t="n">
        <v>1637915</v>
      </c>
      <c s="7" r="C20" t="n">
        <v>8341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358</v>
      </c>
      <c s="2" r="B1" t="s">
        <v>335</v>
      </c>
      <c s="2" r="J1" t="s">
        <v>1</v>
      </c>
    </row>
    <row r="2" spans="1:11">
      <c s="2" r="B2" t="s">
        <v>2</v>
      </c>
      <c s="2" r="C2" t="s">
        <v>336</v>
      </c>
      <c s="2" r="D2" t="s">
        <v>4</v>
      </c>
      <c s="2" r="E2" t="s">
        <v>337</v>
      </c>
      <c s="2" r="F2" t="s">
        <v>32</v>
      </c>
      <c s="2" r="G2" t="s">
        <v>338</v>
      </c>
      <c s="2" r="H2" t="s">
        <v>339</v>
      </c>
      <c s="2" r="I2" t="s">
        <v>340</v>
      </c>
      <c s="2" r="J2" t="s">
        <v>2</v>
      </c>
      <c s="2" r="K2" t="s">
        <v>32</v>
      </c>
    </row>
    <row r="3" spans="1:11">
      <c s="3" r="A3" t="s">
        <v>359</v>
      </c>
    </row>
    <row r="4" spans="1:11">
      <c s="4" r="A4" t="s">
        <v>343</v>
      </c>
      <c s="7" r="B4" t="n">
        <v>13170</v>
      </c>
      <c s="7" r="C4" t="n">
        <v>4176</v>
      </c>
      <c s="7" r="D4" t="n">
        <v>-27848</v>
      </c>
      <c s="7" r="E4" t="n">
        <v>36842</v>
      </c>
      <c s="7" r="F4" t="n">
        <v>-28038</v>
      </c>
      <c s="7" r="G4" t="n">
        <v>-27849</v>
      </c>
      <c s="7" r="H4" t="n">
        <v>-19321</v>
      </c>
      <c s="7" r="I4" t="n">
        <v>20442</v>
      </c>
      <c s="7" r="J4" t="n">
        <v>26340</v>
      </c>
      <c s="7" r="K4" t="n">
        <v>-54766</v>
      </c>
    </row>
    <row r="5" spans="1:11">
      <c s="3" r="A5" t="s">
        <v>360</v>
      </c>
    </row>
    <row r="6" spans="1:11">
      <c s="4" r="A6" t="s">
        <v>361</v>
      </c>
      <c s="6" r="J6" t="n">
        <v>171782</v>
      </c>
      <c s="6" r="K6" t="n">
        <v>-384303</v>
      </c>
    </row>
    <row r="7" spans="1:11">
      <c s="4" r="A7" t="s">
        <v>344</v>
      </c>
    </row>
    <row r="8" spans="1:11">
      <c s="3" r="A8" t="s">
        <v>359</v>
      </c>
    </row>
    <row r="9" spans="1:11">
      <c s="4" r="A9" t="s">
        <v>343</v>
      </c>
      <c s="7" r="J9" t="n">
        <v>26340</v>
      </c>
      <c s="6" r="K9" t="n">
        <v>-54766</v>
      </c>
    </row>
    <row r="10" spans="1:11">
      <c s="3" r="A10" t="s">
        <v>360</v>
      </c>
    </row>
    <row r="11" spans="1:11">
      <c s="4" r="A11" t="s">
        <v>362</v>
      </c>
      <c s="4" r="J11" t="s">
        <v>47</v>
      </c>
      <c s="6" r="K11" t="n">
        <v>20833</v>
      </c>
    </row>
    <row r="12" spans="1:11">
      <c s="4" r="A12" t="s">
        <v>114</v>
      </c>
      <c s="7" r="J12" t="n">
        <v>-517517</v>
      </c>
      <c s="6" r="K12" t="n">
        <v>81266</v>
      </c>
    </row>
    <row r="13" spans="1:11">
      <c s="4" r="A13" t="s">
        <v>363</v>
      </c>
      <c s="4" r="J13" t="s">
        <v>47</v>
      </c>
      <c s="6" r="K13" t="n">
        <v>-268431</v>
      </c>
    </row>
    <row r="14" spans="1:11">
      <c s="4" r="A14" t="s">
        <v>364</v>
      </c>
      <c s="4" r="J14" t="s">
        <v>47</v>
      </c>
      <c s="6" r="K14" t="n">
        <v>290688</v>
      </c>
    </row>
    <row r="15" spans="1:11">
      <c s="4" r="A15" t="s">
        <v>365</v>
      </c>
      <c s="4" r="J15" t="s">
        <v>47</v>
      </c>
      <c s="6" r="K15" t="n">
        <v>22807</v>
      </c>
    </row>
    <row r="16" spans="1:11">
      <c s="4" r="A16" t="s">
        <v>121</v>
      </c>
      <c s="7" r="J16" t="n">
        <v>-323614</v>
      </c>
      <c s="6" r="K16" t="n">
        <v>-953390</v>
      </c>
    </row>
    <row r="17" spans="1:11">
      <c s="4" r="A17" t="s">
        <v>366</v>
      </c>
      <c s="6" r="J17" t="n">
        <v>-24709</v>
      </c>
      <c s="6" r="K17" t="n">
        <v>32657</v>
      </c>
    </row>
    <row r="18" spans="1:11">
      <c s="4" r="A18" t="s">
        <v>367</v>
      </c>
      <c s="6" r="J18" t="n">
        <v>777422</v>
      </c>
      <c s="6" r="K18" t="n">
        <v>586455</v>
      </c>
    </row>
    <row r="19" spans="1:11">
      <c s="4" r="A19" t="s">
        <v>361</v>
      </c>
      <c s="6" r="J19" t="n">
        <v>62505</v>
      </c>
      <c s="6" r="K19" t="n">
        <v>-62505</v>
      </c>
    </row>
    <row r="20" spans="1:11">
      <c s="4" r="A20" t="s">
        <v>368</v>
      </c>
      <c s="7" r="J20" t="n">
        <v>427</v>
      </c>
      <c s="6" r="K20" t="n">
        <v>-304386</v>
      </c>
    </row>
    <row r="21" spans="1:11">
      <c s="3" r="A21" t="s">
        <v>126</v>
      </c>
    </row>
    <row r="22" spans="1:11">
      <c s="4" r="A22" t="s">
        <v>128</v>
      </c>
      <c s="4" r="J22" t="s">
        <v>47</v>
      </c>
      <c s="6" r="K22" t="n">
        <v>135000</v>
      </c>
    </row>
    <row r="23" spans="1:11">
      <c s="4" r="A23" t="s">
        <v>369</v>
      </c>
      <c s="4" r="J23" t="s">
        <v>47</v>
      </c>
      <c s="7" r="K23" t="n">
        <v>135000</v>
      </c>
    </row>
    <row r="24" spans="1:11">
      <c s="3" r="A24" t="s">
        <v>130</v>
      </c>
    </row>
    <row r="25" spans="1:11">
      <c s="4" r="A25" t="s">
        <v>370</v>
      </c>
      <c s="4" r="J25" t="s">
        <v>47</v>
      </c>
      <c s="4" r="K25" t="s">
        <v>47</v>
      </c>
    </row>
    <row r="26" spans="1:11">
      <c s="4" r="A26" t="s">
        <v>371</v>
      </c>
      <c s="4" r="J26" t="s">
        <v>47</v>
      </c>
      <c s="4" r="K26" t="s">
        <v>47</v>
      </c>
    </row>
    <row r="27" spans="1:11">
      <c s="4" r="A27" t="s">
        <v>372</v>
      </c>
      <c s="7" r="J27" t="n">
        <v>427</v>
      </c>
      <c s="7" r="K27" t="n">
        <v>-169386</v>
      </c>
    </row>
    <row r="28" spans="1:11">
      <c s="4" r="A28" t="s">
        <v>139</v>
      </c>
      <c s="7" r="E28" t="n">
        <v>18114</v>
      </c>
      <c s="7" r="I28" t="n">
        <v>187500</v>
      </c>
      <c s="6" r="J28" t="n">
        <v>18114</v>
      </c>
      <c s="6" r="K28" t="n">
        <v>187500</v>
      </c>
    </row>
    <row r="29" spans="1:11">
      <c s="4" r="A29" t="s">
        <v>140</v>
      </c>
      <c s="7" r="B29" t="n">
        <v>18541</v>
      </c>
      <c s="7" r="F29" t="n">
        <v>18114</v>
      </c>
      <c s="7" r="J29" t="n">
        <v>18541</v>
      </c>
      <c s="7" r="K29" t="n">
        <v>18114</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s="1" r="A1" t="s">
        <v>373</v>
      </c>
      <c s="2" r="B1" t="s">
        <v>316</v>
      </c>
    </row>
    <row r="2" spans="1:2">
      <c s="3" r="A2" t="s">
        <v>171</v>
      </c>
    </row>
    <row r="3" spans="1:2">
      <c s="4" r="A3" t="s">
        <v>374</v>
      </c>
      <c s="7" r="B3" t="n">
        <v>72339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5</v>
      </c>
      <c s="2" r="B1" t="s">
        <v>1</v>
      </c>
    </row>
    <row r="2" spans="1:4">
      <c s="2" r="B2" t="s">
        <v>2</v>
      </c>
      <c s="2" r="C2" t="s">
        <v>32</v>
      </c>
      <c s="2" r="D2" t="s">
        <v>319</v>
      </c>
    </row>
    <row r="3" spans="1:4">
      <c s="3" r="A3" t="s">
        <v>376</v>
      </c>
    </row>
    <row r="4" spans="1:4">
      <c s="4" r="A4" t="s">
        <v>377</v>
      </c>
      <c s="4" r="B4" t="s">
        <v>47</v>
      </c>
      <c s="4" r="C4" t="s">
        <v>47</v>
      </c>
    </row>
    <row r="5" spans="1:4">
      <c s="4" r="A5" t="s">
        <v>325</v>
      </c>
      <c s="4" r="B5" t="s">
        <v>47</v>
      </c>
      <c s="4" r="C5" t="s">
        <v>47</v>
      </c>
      <c s="11" r="D5" t="n">
        <v>36.9</v>
      </c>
    </row>
    <row r="6" spans="1:4">
      <c s="4" r="A6" t="s">
        <v>378</v>
      </c>
      <c s="4" r="B6" t="s">
        <v>47</v>
      </c>
      <c s="4" r="C6" t="s">
        <v>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107</v>
      </c>
      <c s="2" r="B1" t="s">
        <v>1</v>
      </c>
    </row>
    <row r="2" spans="1:3">
      <c s="2" r="B2" t="s">
        <v>2</v>
      </c>
      <c s="2" r="C2" t="s">
        <v>32</v>
      </c>
    </row>
    <row r="3" spans="1:3">
      <c s="3" r="A3" t="s">
        <v>82</v>
      </c>
    </row>
    <row r="4" spans="1:3">
      <c s="4" r="A4" t="s">
        <v>108</v>
      </c>
      <c s="7" r="B4" t="n">
        <v>26340</v>
      </c>
      <c s="7" r="C4" t="n">
        <v>547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379</v>
      </c>
      <c s="2" r="B1" t="s">
        <v>1</v>
      </c>
    </row>
    <row r="2" spans="1:4">
      <c s="2" r="B2" t="s">
        <v>2</v>
      </c>
      <c s="2" r="C2" t="s">
        <v>32</v>
      </c>
      <c s="2" r="D2" t="s">
        <v>319</v>
      </c>
    </row>
    <row r="3" spans="1:4">
      <c s="3" r="A3" t="s">
        <v>174</v>
      </c>
    </row>
    <row r="4" spans="1:4">
      <c s="4" r="A4" t="s">
        <v>325</v>
      </c>
      <c s="4" r="B4" t="s">
        <v>47</v>
      </c>
      <c s="4" r="C4" t="s">
        <v>47</v>
      </c>
      <c s="11" r="D4" t="n">
        <v>3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0</v>
      </c>
      <c s="2" r="B1" t="s">
        <v>1</v>
      </c>
    </row>
    <row r="2" spans="1:3">
      <c s="2" r="B2" t="s">
        <v>2</v>
      </c>
      <c s="2" r="C2" t="s">
        <v>32</v>
      </c>
    </row>
    <row r="3" spans="1:3">
      <c s="3" r="A3" t="s">
        <v>381</v>
      </c>
    </row>
    <row r="4" spans="1:3">
      <c s="4" r="A4" t="s">
        <v>377</v>
      </c>
      <c s="7" r="B4" t="n">
        <v>158487</v>
      </c>
    </row>
    <row r="5" spans="1:3">
      <c s="4" r="A5" t="s">
        <v>378</v>
      </c>
      <c s="6" r="B5" t="n">
        <v>147922</v>
      </c>
      <c s="7" r="C5" t="n">
        <v>158487</v>
      </c>
    </row>
    <row r="6" spans="1:3">
      <c s="4" r="A6" t="s">
        <v>382</v>
      </c>
    </row>
    <row r="7" spans="1:3">
      <c s="3" r="A7" t="s">
        <v>381</v>
      </c>
    </row>
    <row r="8" spans="1:3">
      <c s="4" r="A8" t="s">
        <v>377</v>
      </c>
      <c s="7" r="B8" t="n">
        <v>158487</v>
      </c>
      <c s="7" r="C8" t="n">
        <v>236657</v>
      </c>
    </row>
    <row r="9" spans="1:3">
      <c s="4" r="A9" t="s">
        <v>383</v>
      </c>
      <c s="4" r="B9" t="s">
        <v>47</v>
      </c>
      <c s="4" r="C9" t="s">
        <v>47</v>
      </c>
    </row>
    <row r="10" spans="1:3">
      <c s="4" r="A10" t="s">
        <v>384</v>
      </c>
      <c s="7" r="B10" t="n">
        <v>-10565</v>
      </c>
      <c s="7" r="C10" t="n">
        <v>-78170</v>
      </c>
    </row>
    <row r="11" spans="1:3">
      <c s="4" r="A11" t="s">
        <v>378</v>
      </c>
      <c s="7" r="B11" t="n">
        <v>147922</v>
      </c>
      <c s="6" r="C11" t="n">
        <v>158487</v>
      </c>
    </row>
    <row r="12" spans="1:3">
      <c s="4" r="A12" t="s">
        <v>385</v>
      </c>
    </row>
    <row r="13" spans="1:3">
      <c s="3" r="A13" t="s">
        <v>381</v>
      </c>
    </row>
    <row r="14" spans="1:3">
      <c s="4" r="A14" t="s">
        <v>377</v>
      </c>
      <c s="4" r="B14" t="s">
        <v>47</v>
      </c>
      <c s="7" r="C14" t="n">
        <v>300000</v>
      </c>
    </row>
    <row r="15" spans="1:3">
      <c s="4" r="A15" t="s">
        <v>383</v>
      </c>
      <c s="4" r="B15" t="s">
        <v>47</v>
      </c>
      <c s="4" r="C15" t="s">
        <v>47</v>
      </c>
    </row>
    <row r="16" spans="1:3">
      <c s="4" r="A16" t="s">
        <v>384</v>
      </c>
      <c s="4" r="B16" t="s">
        <v>47</v>
      </c>
      <c s="7" r="C16" t="n">
        <v>-300000</v>
      </c>
    </row>
    <row r="17" spans="1:3">
      <c s="4" r="A17" t="s">
        <v>378</v>
      </c>
      <c s="4" r="B17" t="s">
        <v>47</v>
      </c>
      <c s="4" r="C17" t="s">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v>
      </c>
      <c s="2" r="C1" t="s">
        <v>32</v>
      </c>
    </row>
    <row r="2" spans="1:3">
      <c s="3" r="A2" t="s">
        <v>180</v>
      </c>
    </row>
    <row r="3" spans="1:3">
      <c s="4" r="A3" t="s">
        <v>387</v>
      </c>
      <c s="7" r="B3" t="n">
        <v>124388637</v>
      </c>
      <c s="7" r="C3" t="n">
        <v>114771991</v>
      </c>
    </row>
    <row r="4" spans="1:3">
      <c s="4" r="A4" t="s">
        <v>388</v>
      </c>
      <c s="6" r="B4" t="n">
        <v>17475207</v>
      </c>
      <c s="6" r="C4" t="n">
        <v>10765989</v>
      </c>
    </row>
    <row r="5" spans="1:3">
      <c s="4" r="A5" t="s">
        <v>389</v>
      </c>
      <c s="6" r="B5" t="n">
        <v>141863844</v>
      </c>
      <c s="6" r="C5" t="n">
        <v>125537980</v>
      </c>
    </row>
    <row r="6" spans="1:3">
      <c s="4" r="A6" t="s">
        <v>390</v>
      </c>
      <c s="6" r="B6" t="n">
        <v>137790761</v>
      </c>
      <c s="6" r="C6" t="n">
        <v>116934584</v>
      </c>
    </row>
    <row r="7" spans="1:3">
      <c s="4" r="A7" t="s">
        <v>391</v>
      </c>
      <c s="6" r="B7" t="n">
        <v>4073083</v>
      </c>
      <c s="6" r="C7" t="n">
        <v>8603396</v>
      </c>
    </row>
    <row r="8" spans="1:3">
      <c s="4" r="A8" t="s">
        <v>39</v>
      </c>
      <c s="6" r="B8" t="n">
        <v>6745377</v>
      </c>
      <c s="6" r="C8" t="n">
        <v>9326557</v>
      </c>
    </row>
    <row r="9" spans="1:3">
      <c s="4" r="A9" t="s">
        <v>392</v>
      </c>
      <c s="6" r="B9" t="n">
        <v>2672294</v>
      </c>
      <c s="6" r="C9" t="n">
        <v>723161</v>
      </c>
    </row>
    <row r="10" spans="1:3">
      <c s="4" r="A10" t="s">
        <v>391</v>
      </c>
      <c s="7" r="B10" t="n">
        <v>4073083</v>
      </c>
      <c s="7" r="C10" t="n">
        <v>86033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93</v>
      </c>
      <c s="2" r="B1" t="s">
        <v>2</v>
      </c>
      <c s="2" r="C1" t="s">
        <v>32</v>
      </c>
    </row>
    <row r="2" spans="1:3">
      <c s="3" r="A2" t="s">
        <v>328</v>
      </c>
    </row>
    <row r="3" spans="1:3">
      <c s="4" r="A3" t="s">
        <v>44</v>
      </c>
      <c s="7" r="B3" t="n">
        <v>33494845</v>
      </c>
      <c s="7" r="C3" t="n">
        <v>30287192</v>
      </c>
    </row>
    <row r="4" spans="1:3">
      <c s="4" r="A4" t="s">
        <v>394</v>
      </c>
      <c s="6" r="B4" t="n">
        <v>25075178</v>
      </c>
      <c s="6" r="C4" t="n">
        <v>22381955</v>
      </c>
    </row>
    <row r="5" spans="1:3">
      <c s="4" r="A5" t="s">
        <v>395</v>
      </c>
      <c s="6" r="B5" t="n">
        <v>8419667</v>
      </c>
      <c s="6" r="C5" t="n">
        <v>7905237</v>
      </c>
    </row>
    <row r="6" spans="1:3">
      <c s="4" r="A6" t="s">
        <v>396</v>
      </c>
    </row>
    <row r="7" spans="1:3">
      <c s="3" r="A7" t="s">
        <v>328</v>
      </c>
    </row>
    <row r="8" spans="1:3">
      <c s="4" r="A8" t="s">
        <v>44</v>
      </c>
      <c s="6" r="B8" t="n">
        <v>1141707</v>
      </c>
      <c s="6" r="C8" t="n">
        <v>777231</v>
      </c>
    </row>
    <row r="9" spans="1:3">
      <c s="4" r="A9" t="s">
        <v>397</v>
      </c>
    </row>
    <row r="10" spans="1:3">
      <c s="3" r="A10" t="s">
        <v>328</v>
      </c>
    </row>
    <row r="11" spans="1:3">
      <c s="4" r="A11" t="s">
        <v>44</v>
      </c>
      <c s="6" r="B11" t="n">
        <v>1937547</v>
      </c>
      <c s="6" r="C11" t="n">
        <v>703037</v>
      </c>
    </row>
    <row r="12" spans="1:3">
      <c s="4" r="A12" t="s">
        <v>331</v>
      </c>
    </row>
    <row r="13" spans="1:3">
      <c s="3" r="A13" t="s">
        <v>328</v>
      </c>
    </row>
    <row r="14" spans="1:3">
      <c s="4" r="A14" t="s">
        <v>44</v>
      </c>
      <c s="6" r="B14" t="n">
        <v>29922752</v>
      </c>
      <c s="6" r="C14" t="n">
        <v>28268036</v>
      </c>
    </row>
    <row r="15" spans="1:3">
      <c s="4" r="A15" t="s">
        <v>333</v>
      </c>
    </row>
    <row r="16" spans="1:3">
      <c s="3" r="A16" t="s">
        <v>328</v>
      </c>
    </row>
    <row r="17" spans="1:3">
      <c s="4" r="A17" t="s">
        <v>44</v>
      </c>
      <c s="6" r="B17" t="n">
        <v>485537</v>
      </c>
      <c s="6" r="C17" t="n">
        <v>439557</v>
      </c>
    </row>
    <row r="18" spans="1:3">
      <c s="4" r="A18" t="s">
        <v>398</v>
      </c>
    </row>
    <row r="19" spans="1:3">
      <c s="3" r="A19" t="s">
        <v>328</v>
      </c>
    </row>
    <row r="20" spans="1:3">
      <c s="4" r="A20" t="s">
        <v>44</v>
      </c>
      <c s="7" r="B20" t="n">
        <v>7302</v>
      </c>
      <c s="7" r="C20" t="n">
        <v>993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399</v>
      </c>
      <c s="2" r="B1" t="s">
        <v>400</v>
      </c>
    </row>
    <row r="2" spans="1:4">
      <c s="2" r="B2" t="s">
        <v>401</v>
      </c>
      <c s="2" r="C2" t="s">
        <v>402</v>
      </c>
      <c s="2" r="D2" t="s">
        <v>2</v>
      </c>
    </row>
    <row r="3" spans="1:4">
      <c s="3" r="A3" t="s">
        <v>403</v>
      </c>
    </row>
    <row r="4" spans="1:4">
      <c s="4" r="A4" t="s">
        <v>404</v>
      </c>
      <c s="7" r="C4" t="n">
        <v>2300000</v>
      </c>
    </row>
    <row r="5" spans="1:4">
      <c s="4" r="A5" t="s">
        <v>405</v>
      </c>
      <c s="7" r="D5" t="n">
        <v>16000</v>
      </c>
    </row>
    <row r="6" spans="1:4">
      <c s="4" r="A6" t="s">
        <v>406</v>
      </c>
    </row>
    <row r="7" spans="1:4">
      <c s="3" r="A7" t="s">
        <v>403</v>
      </c>
    </row>
    <row r="8" spans="1:4">
      <c s="4" r="A8" t="s">
        <v>407</v>
      </c>
      <c s="7" r="B8" t="n">
        <v>10000000</v>
      </c>
    </row>
    <row r="9" spans="1:4">
      <c s="4" r="A9" t="s">
        <v>408</v>
      </c>
      <c s="4" r="B9" t="s">
        <v>409</v>
      </c>
    </row>
    <row r="10" spans="1:4">
      <c s="4" r="A10" t="s">
        <v>410</v>
      </c>
      <c s="7" r="D10" t="n">
        <v>4500000</v>
      </c>
    </row>
    <row r="11" spans="1:4">
      <c s="4" r="A11" t="s">
        <v>411</v>
      </c>
      <c s="4" r="B11" t="s">
        <v>4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2</v>
      </c>
      <c s="2" r="C1" t="s">
        <v>32</v>
      </c>
    </row>
    <row r="2" spans="1:3">
      <c s="3" r="A2" t="s">
        <v>414</v>
      </c>
    </row>
    <row r="3" spans="1:3">
      <c s="4" r="A3" t="s">
        <v>415</v>
      </c>
      <c s="7" r="B3" t="n">
        <v>13695263</v>
      </c>
      <c s="7" r="C3" t="n">
        <v>11235126</v>
      </c>
    </row>
    <row r="4" spans="1:3">
      <c s="4" r="A4" t="s">
        <v>416</v>
      </c>
      <c s="6" r="B4" t="n">
        <v>6892812</v>
      </c>
      <c s="6" r="C4" t="n">
        <v>3298593</v>
      </c>
    </row>
    <row r="5" spans="1:3">
      <c s="4" r="A5" t="s">
        <v>417</v>
      </c>
      <c s="7" r="B5" t="n">
        <v>6802451</v>
      </c>
      <c s="6" r="C5" t="n">
        <v>7936533</v>
      </c>
    </row>
    <row r="6" spans="1:3">
      <c s="4" r="A6" t="s">
        <v>418</v>
      </c>
    </row>
    <row r="7" spans="1:3">
      <c s="3" r="A7" t="s">
        <v>414</v>
      </c>
    </row>
    <row r="8" spans="1:3">
      <c s="4" r="A8" t="s">
        <v>415</v>
      </c>
      <c s="4" r="B8" t="s">
        <v>47</v>
      </c>
      <c s="7" r="C8" t="n">
        <v>750000</v>
      </c>
    </row>
    <row r="9" spans="1:3">
      <c s="4" r="A9" t="s">
        <v>419</v>
      </c>
    </row>
    <row r="10" spans="1:3">
      <c s="3" r="A10" t="s">
        <v>414</v>
      </c>
    </row>
    <row r="11" spans="1:3">
      <c s="4" r="A11" t="s">
        <v>415</v>
      </c>
      <c s="7" r="B11" t="n">
        <v>4500000</v>
      </c>
      <c s="4" r="C11" t="s">
        <v>47</v>
      </c>
    </row>
    <row r="12" spans="1:3">
      <c s="4" r="A12" t="s">
        <v>420</v>
      </c>
    </row>
    <row r="13" spans="1:3">
      <c s="3" r="A13" t="s">
        <v>414</v>
      </c>
    </row>
    <row r="14" spans="1:3">
      <c s="4" r="A14" t="s">
        <v>415</v>
      </c>
      <c s="4" r="B14" t="s">
        <v>47</v>
      </c>
      <c s="7" r="C14" t="n">
        <v>185828</v>
      </c>
    </row>
    <row r="15" spans="1:3">
      <c s="4" r="A15" t="s">
        <v>421</v>
      </c>
    </row>
    <row r="16" spans="1:3">
      <c s="3" r="A16" t="s">
        <v>414</v>
      </c>
    </row>
    <row r="17" spans="1:3">
      <c s="4" r="A17" t="s">
        <v>415</v>
      </c>
      <c s="7" r="B17" t="n">
        <v>663425</v>
      </c>
      <c s="7" r="C17" t="n">
        <v>1057309</v>
      </c>
    </row>
    <row r="18" spans="1:3">
      <c s="4" r="A18" t="s">
        <v>422</v>
      </c>
    </row>
    <row r="19" spans="1:3">
      <c s="3" r="A19" t="s">
        <v>414</v>
      </c>
    </row>
    <row r="20" spans="1:3">
      <c s="4" r="A20" t="s">
        <v>415</v>
      </c>
      <c s="6" r="B20" t="n">
        <v>1172732</v>
      </c>
      <c s="4" r="C20" t="s">
        <v>47</v>
      </c>
    </row>
    <row r="21" spans="1:3">
      <c s="4" r="A21" t="s">
        <v>423</v>
      </c>
    </row>
    <row r="22" spans="1:3">
      <c s="3" r="A22" t="s">
        <v>414</v>
      </c>
    </row>
    <row r="23" spans="1:3">
      <c s="4" r="A23" t="s">
        <v>415</v>
      </c>
      <c s="6" r="B23" t="n">
        <v>6196209</v>
      </c>
      <c s="7" r="C23" t="n">
        <v>7800338</v>
      </c>
    </row>
    <row r="24" spans="1:3">
      <c s="4" r="A24" t="s">
        <v>423</v>
      </c>
    </row>
    <row r="25" spans="1:3">
      <c s="3" r="A25" t="s">
        <v>414</v>
      </c>
    </row>
    <row r="26" spans="1:3">
      <c s="4" r="A26" t="s">
        <v>415</v>
      </c>
      <c s="7" r="B26" t="n">
        <v>1162897</v>
      </c>
      <c s="4" r="C26" t="s">
        <v>47</v>
      </c>
    </row>
    <row r="27" spans="1:3">
      <c s="4" r="A27" t="s">
        <v>423</v>
      </c>
    </row>
    <row r="28" spans="1:3">
      <c s="3" r="A28" t="s">
        <v>414</v>
      </c>
    </row>
    <row r="29" spans="1:3">
      <c s="4" r="A29" t="s">
        <v>415</v>
      </c>
      <c s="4" r="B29" t="s">
        <v>47</v>
      </c>
      <c s="7" r="C29" t="n">
        <v>14416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4</v>
      </c>
      <c s="2" r="B1" t="s">
        <v>1</v>
      </c>
    </row>
    <row r="2" spans="1:3">
      <c s="2" r="B2" t="s">
        <v>2</v>
      </c>
      <c s="2" r="C2" t="s">
        <v>32</v>
      </c>
    </row>
    <row r="3" spans="1:3">
      <c s="4" r="A3" t="s">
        <v>418</v>
      </c>
    </row>
    <row r="4" spans="1:3">
      <c s="3" r="A4" t="s">
        <v>414</v>
      </c>
    </row>
    <row r="5" spans="1:3">
      <c s="4" r="A5" t="s">
        <v>425</v>
      </c>
      <c s="4" r="B5" t="s">
        <v>426</v>
      </c>
      <c s="4" r="C5" t="s">
        <v>426</v>
      </c>
    </row>
    <row r="6" spans="1:3">
      <c s="4" r="A6" t="s">
        <v>419</v>
      </c>
    </row>
    <row r="7" spans="1:3">
      <c s="3" r="A7" t="s">
        <v>414</v>
      </c>
    </row>
    <row r="8" spans="1:3">
      <c s="4" r="A8" t="s">
        <v>425</v>
      </c>
      <c s="4" r="B8" t="s">
        <v>409</v>
      </c>
      <c s="4" r="C8" t="s">
        <v>409</v>
      </c>
    </row>
    <row r="9" spans="1:3">
      <c s="4" r="A9" t="s">
        <v>420</v>
      </c>
    </row>
    <row r="10" spans="1:3">
      <c s="3" r="A10" t="s">
        <v>414</v>
      </c>
    </row>
    <row r="11" spans="1:3">
      <c s="4" r="A11" t="s">
        <v>427</v>
      </c>
      <c s="7" r="B11" t="n">
        <v>5000</v>
      </c>
      <c s="7" r="C11" t="n">
        <v>5000</v>
      </c>
    </row>
    <row r="12" spans="1:3">
      <c s="4" r="A12" t="s">
        <v>425</v>
      </c>
      <c s="4" r="B12" t="s">
        <v>428</v>
      </c>
      <c s="4" r="C12" t="s">
        <v>428</v>
      </c>
    </row>
    <row r="13" spans="1:3">
      <c s="4" r="A13" t="s">
        <v>421</v>
      </c>
    </row>
    <row r="14" spans="1:3">
      <c s="3" r="A14" t="s">
        <v>414</v>
      </c>
    </row>
    <row r="15" spans="1:3">
      <c s="4" r="A15" t="s">
        <v>427</v>
      </c>
      <c s="7" r="B15" t="n">
        <v>40603</v>
      </c>
    </row>
    <row r="16" spans="1:3">
      <c s="4" r="A16" t="s">
        <v>429</v>
      </c>
    </row>
    <row r="17" spans="1:3">
      <c s="3" r="A17" t="s">
        <v>414</v>
      </c>
    </row>
    <row r="18" spans="1:3">
      <c s="4" r="A18" t="s">
        <v>425</v>
      </c>
      <c s="4" r="B18" t="s">
        <v>430</v>
      </c>
      <c s="4" r="C18" t="s">
        <v>430</v>
      </c>
    </row>
    <row r="19" spans="1:3">
      <c s="4" r="A19" t="s">
        <v>431</v>
      </c>
    </row>
    <row r="20" spans="1:3">
      <c s="3" r="A20" t="s">
        <v>414</v>
      </c>
    </row>
    <row r="21" spans="1:3">
      <c s="4" r="A21" t="s">
        <v>425</v>
      </c>
      <c s="4" r="B21" t="s">
        <v>432</v>
      </c>
      <c s="4" r="C21" t="s">
        <v>432</v>
      </c>
    </row>
    <row r="22" spans="1:3">
      <c s="4" r="A22" t="s">
        <v>422</v>
      </c>
    </row>
    <row r="23" spans="1:3">
      <c s="3" r="A23" t="s">
        <v>414</v>
      </c>
    </row>
    <row r="24" spans="1:3">
      <c s="4" r="A24" t="s">
        <v>427</v>
      </c>
      <c s="7" r="B24" t="n">
        <v>7799</v>
      </c>
      <c s="7" r="C24" t="n">
        <v>7799</v>
      </c>
    </row>
    <row r="25" spans="1:3">
      <c s="4" r="A25" t="s">
        <v>425</v>
      </c>
      <c s="4" r="B25" t="s">
        <v>433</v>
      </c>
      <c s="4" r="C25" t="s">
        <v>433</v>
      </c>
    </row>
    <row r="26" spans="1:3">
      <c s="4" r="A26" t="s">
        <v>423</v>
      </c>
    </row>
    <row r="27" spans="1:3">
      <c s="3" r="A27" t="s">
        <v>414</v>
      </c>
    </row>
    <row r="28" spans="1:3">
      <c s="4" r="A28" t="s">
        <v>427</v>
      </c>
      <c s="7" r="B28" t="n">
        <v>172473</v>
      </c>
      <c s="7" r="C28" t="n">
        <v>172473</v>
      </c>
    </row>
    <row r="29" spans="1:3">
      <c s="4" r="A29" t="s">
        <v>425</v>
      </c>
      <c s="4" r="B29" t="s">
        <v>426</v>
      </c>
      <c s="4" r="C29" t="s">
        <v>426</v>
      </c>
    </row>
    <row r="30" spans="1:3">
      <c s="4" r="A30" t="s">
        <v>423</v>
      </c>
    </row>
    <row r="31" spans="1:3">
      <c s="3" r="A31" t="s">
        <v>414</v>
      </c>
    </row>
    <row r="32" spans="1:3">
      <c s="4" r="A32" t="s">
        <v>427</v>
      </c>
      <c s="7" r="B32" t="n">
        <v>30900</v>
      </c>
      <c s="7" r="C32" t="n">
        <v>30900</v>
      </c>
    </row>
    <row r="33" spans="1:3">
      <c s="4" r="A33" t="s">
        <v>425</v>
      </c>
      <c s="4" r="B33" t="s">
        <v>434</v>
      </c>
      <c s="4" r="C33" t="s">
        <v>434</v>
      </c>
    </row>
    <row r="34" spans="1:3">
      <c s="4" r="A34" t="s">
        <v>423</v>
      </c>
    </row>
    <row r="35" spans="1:3">
      <c s="3" r="A35" t="s">
        <v>414</v>
      </c>
    </row>
    <row r="36" spans="1:3">
      <c s="4" r="A36" t="s">
        <v>427</v>
      </c>
      <c s="7" r="B36" t="n">
        <v>29983</v>
      </c>
      <c s="7" r="C36" t="n">
        <v>29983</v>
      </c>
    </row>
    <row r="37" spans="1:3">
      <c s="4" r="A37" t="s">
        <v>425</v>
      </c>
      <c s="4" r="B37" t="s">
        <v>435</v>
      </c>
      <c s="4" r="C37" t="s">
        <v>4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36</v>
      </c>
      <c s="2" r="B1" t="s">
        <v>2</v>
      </c>
      <c s="2" r="C1" t="s">
        <v>32</v>
      </c>
    </row>
    <row r="2" spans="1:3">
      <c s="3" r="A2" t="s">
        <v>192</v>
      </c>
    </row>
    <row r="3" spans="1:3">
      <c s="6" r="A3" t="n">
        <v>2016</v>
      </c>
      <c s="7" r="B3" t="n">
        <v>6892812</v>
      </c>
    </row>
    <row r="4" spans="1:3">
      <c s="6" r="A4" t="n">
        <v>2017</v>
      </c>
      <c s="6" r="B4" t="n">
        <v>2397257</v>
      </c>
    </row>
    <row r="5" spans="1:3">
      <c s="6" r="A5" t="n">
        <v>2018</v>
      </c>
      <c s="6" r="B5" t="n">
        <v>2447887</v>
      </c>
    </row>
    <row r="6" spans="1:3">
      <c s="6" r="A6" t="n">
        <v>2019</v>
      </c>
      <c s="6" r="B6" t="n">
        <v>927403</v>
      </c>
    </row>
    <row r="7" spans="1:3">
      <c s="6" r="A7" t="n">
        <v>2020</v>
      </c>
      <c s="6" r="B7" t="n">
        <v>66397</v>
      </c>
    </row>
    <row r="8" spans="1:3">
      <c s="4" r="A8" t="s">
        <v>437</v>
      </c>
      <c s="6" r="B8" t="n">
        <v>963507</v>
      </c>
    </row>
    <row r="9" spans="1:3">
      <c s="4" r="A9" t="s">
        <v>438</v>
      </c>
      <c s="7" r="B9" t="n">
        <v>13695263</v>
      </c>
      <c s="7" r="C9" t="n">
        <v>112351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439</v>
      </c>
      <c s="2" r="B1" t="s">
        <v>1</v>
      </c>
    </row>
    <row r="2" spans="1:3">
      <c s="2" r="B2" t="s">
        <v>2</v>
      </c>
      <c s="2" r="C2" t="s">
        <v>32</v>
      </c>
    </row>
    <row r="3" spans="1:3">
      <c s="3" r="A3" t="s">
        <v>440</v>
      </c>
    </row>
    <row r="4" spans="1:3">
      <c s="4" r="A4" t="s">
        <v>441</v>
      </c>
      <c s="7" r="B4" t="n">
        <v>2001910</v>
      </c>
      <c s="7" r="C4" t="n">
        <v>-1227207</v>
      </c>
    </row>
    <row r="5" spans="1:3">
      <c s="4" r="A5" t="s">
        <v>442</v>
      </c>
      <c s="6" r="B5" t="n">
        <v>-373170</v>
      </c>
      <c s="6" r="C5" t="n">
        <v>-886403</v>
      </c>
    </row>
    <row r="6" spans="1:3">
      <c s="4" r="A6" t="s">
        <v>153</v>
      </c>
      <c s="6" r="B6" t="n">
        <v>1628740</v>
      </c>
      <c s="6" r="C6" t="n">
        <v>-2113610</v>
      </c>
    </row>
    <row r="7" spans="1:3">
      <c s="3" r="A7" t="s">
        <v>443</v>
      </c>
    </row>
    <row r="8" spans="1:3">
      <c s="4" r="A8" t="s">
        <v>441</v>
      </c>
      <c s="6" r="B8" t="n">
        <v>8106</v>
      </c>
      <c s="6" r="C8" t="n">
        <v>-17444</v>
      </c>
    </row>
    <row r="9" spans="1:3">
      <c s="4" r="A9" t="s">
        <v>442</v>
      </c>
      <c s="6" r="B9" t="n">
        <v>-65854</v>
      </c>
      <c s="6" r="C9" t="n">
        <v>-156424</v>
      </c>
    </row>
    <row r="10" spans="1:3">
      <c s="4" r="A10" t="s">
        <v>153</v>
      </c>
      <c s="6" r="B10" t="n">
        <v>-57748</v>
      </c>
      <c s="6" r="C10" t="n">
        <v>-173868</v>
      </c>
    </row>
    <row r="11" spans="1:3">
      <c s="4" r="A11" t="s">
        <v>444</v>
      </c>
      <c s="7" r="B11" t="n">
        <v>1570992</v>
      </c>
      <c s="7" r="C11" t="n">
        <v>-22874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5</v>
      </c>
      <c s="2" r="B1" t="s">
        <v>1</v>
      </c>
    </row>
    <row r="2" spans="1:3">
      <c s="2" r="B2" t="s">
        <v>2</v>
      </c>
      <c s="2" r="C2" t="s">
        <v>32</v>
      </c>
    </row>
    <row r="3" spans="1:3">
      <c s="3" r="A3" t="s">
        <v>195</v>
      </c>
    </row>
    <row r="4" spans="1:3">
      <c s="4" r="A4" t="s">
        <v>446</v>
      </c>
      <c s="4" r="B4" t="s">
        <v>447</v>
      </c>
      <c s="4" r="C4" t="s">
        <v>447</v>
      </c>
    </row>
    <row r="5" spans="1:3">
      <c s="4" r="A5" t="s">
        <v>448</v>
      </c>
      <c s="4" r="B5" t="s">
        <v>449</v>
      </c>
      <c s="4" r="C5" t="s">
        <v>450</v>
      </c>
    </row>
    <row r="6" spans="1:3">
      <c s="4" r="A6" t="s">
        <v>451</v>
      </c>
      <c s="4" r="B6" t="s">
        <v>452</v>
      </c>
      <c s="4" r="C6" t="s">
        <v>453</v>
      </c>
    </row>
    <row r="7" spans="1:3">
      <c s="4" r="A7" t="s">
        <v>454</v>
      </c>
      <c s="4" r="B7" t="s">
        <v>455</v>
      </c>
      <c s="4" r="C7" t="s">
        <v>456</v>
      </c>
    </row>
    <row r="8" spans="1:3">
      <c s="4" r="A8" t="s">
        <v>457</v>
      </c>
      <c s="4" r="B8" t="s">
        <v>458</v>
      </c>
      <c s="4" r="C8" t="s">
        <v>459</v>
      </c>
    </row>
    <row r="9" spans="1:3">
      <c s="4" r="A9" t="s">
        <v>460</v>
      </c>
      <c s="4" r="B9" t="s">
        <v>461</v>
      </c>
      <c s="4" r="C9" t="s">
        <v>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v>
      </c>
      <c s="2" r="B1" t="s">
        <v>1</v>
      </c>
    </row>
    <row r="2" spans="1:3">
      <c s="2" r="B2" t="s">
        <v>2</v>
      </c>
      <c s="2" r="C2" t="s">
        <v>32</v>
      </c>
    </row>
    <row r="3" spans="1:3">
      <c s="3" r="A3" t="s">
        <v>110</v>
      </c>
    </row>
    <row r="4" spans="1:3">
      <c s="4" r="A4" t="s">
        <v>100</v>
      </c>
      <c s="7" r="B4" t="n">
        <v>1831530</v>
      </c>
      <c s="7" r="C4" t="n">
        <v>3261947</v>
      </c>
    </row>
    <row r="5" spans="1:3">
      <c s="3" r="A5" t="s">
        <v>111</v>
      </c>
    </row>
    <row r="6" spans="1:3">
      <c s="4" r="A6" t="s">
        <v>112</v>
      </c>
      <c s="6" r="B6" t="n">
        <v>3291386</v>
      </c>
      <c s="6" r="C6" t="n">
        <v>3384504</v>
      </c>
    </row>
    <row r="7" spans="1:3">
      <c s="4" r="A7" t="s">
        <v>113</v>
      </c>
      <c s="6" r="B7" t="n">
        <v>-179031</v>
      </c>
      <c s="6" r="C7" t="n">
        <v>-16644</v>
      </c>
    </row>
    <row r="8" spans="1:3">
      <c s="4" r="A8" t="s">
        <v>114</v>
      </c>
      <c s="6" r="B8" t="n">
        <v>1109597</v>
      </c>
      <c s="6" r="C8" t="n">
        <v>-2242078</v>
      </c>
    </row>
    <row r="9" spans="1:3">
      <c s="4" r="A9" t="s">
        <v>115</v>
      </c>
      <c s="6" r="B9" t="n">
        <v>-6804621</v>
      </c>
      <c s="6" r="C9" t="n">
        <v>1883884</v>
      </c>
    </row>
    <row r="10" spans="1:3">
      <c s="4" r="A10" t="s">
        <v>116</v>
      </c>
      <c s="6" r="B10" t="n">
        <v>-2035577</v>
      </c>
      <c s="6" r="C10" t="n">
        <v>1678336</v>
      </c>
    </row>
    <row r="11" spans="1:3">
      <c s="4" r="A11" t="s">
        <v>117</v>
      </c>
      <c s="6" r="B11" t="n">
        <v>81726</v>
      </c>
      <c s="6" r="C11" t="n">
        <v>-53042</v>
      </c>
    </row>
    <row r="12" spans="1:3">
      <c s="4" r="A12" t="s">
        <v>118</v>
      </c>
      <c s="6" r="B12" t="n">
        <v>2581180</v>
      </c>
      <c s="6" r="C12" t="n">
        <v>-291601</v>
      </c>
    </row>
    <row r="13" spans="1:3">
      <c s="4" r="A13" t="s">
        <v>119</v>
      </c>
      <c s="6" r="B13" t="n">
        <v>-549836</v>
      </c>
      <c s="6" r="C13" t="n">
        <v>368419</v>
      </c>
    </row>
    <row r="14" spans="1:3">
      <c s="4" r="A14" t="s">
        <v>120</v>
      </c>
      <c s="6" r="B14" t="n">
        <v>-137281</v>
      </c>
    </row>
    <row r="15" spans="1:3">
      <c s="4" r="A15" t="s">
        <v>121</v>
      </c>
      <c s="6" r="B15" t="n">
        <v>-2095715</v>
      </c>
      <c s="6" r="C15" t="n">
        <v>-1876562</v>
      </c>
    </row>
    <row r="16" spans="1:3">
      <c s="4" r="A16" t="s">
        <v>122</v>
      </c>
      <c s="6" r="B16" t="n">
        <v>791688</v>
      </c>
      <c s="6" r="C16" t="n">
        <v>95314</v>
      </c>
    </row>
    <row r="17" spans="1:3">
      <c s="4" r="A17" t="s">
        <v>123</v>
      </c>
      <c s="6" r="B17" t="n">
        <v>1949133</v>
      </c>
      <c s="6" r="C17" t="n">
        <v>-2974726</v>
      </c>
    </row>
    <row r="18" spans="1:3">
      <c s="4" r="A18" t="s">
        <v>124</v>
      </c>
      <c s="6" r="B18" t="n">
        <v>171782</v>
      </c>
      <c s="6" r="C18" t="n">
        <v>-384303</v>
      </c>
    </row>
    <row r="19" spans="1:3">
      <c s="4" r="A19" t="s">
        <v>125</v>
      </c>
      <c s="6" r="B19" t="n">
        <v>5961</v>
      </c>
      <c s="6" r="C19" t="n">
        <v>2833448</v>
      </c>
    </row>
    <row r="20" spans="1:3">
      <c s="3" r="A20" t="s">
        <v>126</v>
      </c>
    </row>
    <row r="21" spans="1:3">
      <c s="4" r="A21" t="s">
        <v>127</v>
      </c>
      <c s="6" r="B21" t="n">
        <v>-2437190</v>
      </c>
      <c s="6" r="C21" t="n">
        <v>-1566966</v>
      </c>
    </row>
    <row r="22" spans="1:3">
      <c s="4" r="A22" t="s">
        <v>128</v>
      </c>
      <c s="6" r="B22" t="n">
        <v>227262</v>
      </c>
      <c s="6" r="C22" t="n">
        <v>195382</v>
      </c>
    </row>
    <row r="23" spans="1:3">
      <c s="4" r="A23" t="s">
        <v>129</v>
      </c>
      <c s="7" r="B23" t="n">
        <v>-2209928</v>
      </c>
      <c s="6" r="C23" t="n">
        <v>-1371584</v>
      </c>
    </row>
    <row r="24" spans="1:3">
      <c s="3" r="A24" t="s">
        <v>130</v>
      </c>
    </row>
    <row r="25" spans="1:3">
      <c s="4" r="A25" t="s">
        <v>131</v>
      </c>
      <c s="4" r="B25" t="s">
        <v>47</v>
      </c>
      <c s="6" r="C25" t="n">
        <v>249998</v>
      </c>
    </row>
    <row r="26" spans="1:3">
      <c s="4" r="A26" t="s">
        <v>132</v>
      </c>
      <c s="4" r="B26" t="s">
        <v>47</v>
      </c>
      <c s="6" r="C26" t="n">
        <v>3</v>
      </c>
    </row>
    <row r="27" spans="1:3">
      <c s="4" r="A27" t="s">
        <v>133</v>
      </c>
      <c s="4" r="B27" t="s">
        <v>47</v>
      </c>
      <c s="6" r="C27" t="n">
        <v>-30</v>
      </c>
    </row>
    <row r="28" spans="1:3">
      <c s="4" r="A28" t="s">
        <v>134</v>
      </c>
      <c s="7" r="B28" t="n">
        <v>3756103</v>
      </c>
      <c s="6" r="C28" t="n">
        <v>-9372535</v>
      </c>
    </row>
    <row r="29" spans="1:3">
      <c s="4" r="A29" t="s">
        <v>135</v>
      </c>
      <c s="6" r="B29" t="n">
        <v>1162879</v>
      </c>
      <c s="6" r="C29" t="n">
        <v>10457965</v>
      </c>
    </row>
    <row r="30" spans="1:3">
      <c s="4" r="A30" t="s">
        <v>136</v>
      </c>
      <c s="6" r="B30" t="n">
        <v>-3875702</v>
      </c>
      <c s="6" r="C30" t="n">
        <v>-6464879</v>
      </c>
    </row>
    <row r="31" spans="1:3">
      <c s="4" r="A31" t="s">
        <v>137</v>
      </c>
      <c s="6" r="B31" t="n">
        <v>1043280</v>
      </c>
      <c s="6" r="C31" t="n">
        <v>-5129478</v>
      </c>
    </row>
    <row r="32" spans="1:3">
      <c s="4" r="A32" t="s">
        <v>138</v>
      </c>
      <c s="6" r="B32" t="n">
        <v>-1160687</v>
      </c>
      <c s="6" r="C32" t="n">
        <v>-3667614</v>
      </c>
    </row>
    <row r="33" spans="1:3">
      <c s="4" r="A33" t="s">
        <v>139</v>
      </c>
      <c s="6" r="B33" t="n">
        <v>2672268</v>
      </c>
      <c s="6" r="C33" t="n">
        <v>6339882</v>
      </c>
    </row>
    <row r="34" spans="1:3">
      <c s="4" r="A34" t="s">
        <v>140</v>
      </c>
      <c s="6" r="B34" t="n">
        <v>1511581</v>
      </c>
      <c s="6" r="C34" t="n">
        <v>2672268</v>
      </c>
    </row>
    <row r="35" spans="1:3">
      <c s="3" r="A35" t="s">
        <v>141</v>
      </c>
    </row>
    <row r="36" spans="1:3">
      <c s="4" r="A36" t="s">
        <v>142</v>
      </c>
      <c s="6" r="B36" t="n">
        <v>1416857</v>
      </c>
      <c s="6" r="C36" t="n">
        <v>142630</v>
      </c>
    </row>
    <row r="37" spans="1:3">
      <c s="4" r="A37" t="s">
        <v>143</v>
      </c>
      <c s="6" r="B37" t="n">
        <v>2349760</v>
      </c>
      <c s="6" r="C37" t="n">
        <v>2268510</v>
      </c>
    </row>
    <row r="38" spans="1:3">
      <c s="3" r="A38" t="s">
        <v>144</v>
      </c>
    </row>
    <row r="39" spans="1:3">
      <c s="4" r="A39" t="s">
        <v>145</v>
      </c>
      <c s="6" r="B39" t="n">
        <v>761079</v>
      </c>
      <c s="6" r="C39" t="n">
        <v>914125</v>
      </c>
    </row>
    <row r="40" spans="1:3">
      <c s="4" r="A40" t="s">
        <v>146</v>
      </c>
      <c s="6" r="B40" t="n">
        <v>243998</v>
      </c>
      <c s="6" r="C40" t="n">
        <v>396000</v>
      </c>
    </row>
    <row r="41" spans="1:3">
      <c s="4" r="A41" t="s">
        <v>143</v>
      </c>
      <c s="6" r="B41" t="n">
        <v>2343657</v>
      </c>
      <c s="6" r="C41" t="n">
        <v>2479708</v>
      </c>
    </row>
    <row r="42" spans="1:3">
      <c s="4" r="A42" t="s">
        <v>147</v>
      </c>
      <c s="7" r="B42" t="n">
        <v>309000</v>
      </c>
      <c s="7" r="C42" t="n">
        <v>3862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32</v>
      </c>
    </row>
    <row r="2" spans="1:3">
      <c s="3" r="A2" t="s">
        <v>464</v>
      </c>
    </row>
    <row r="3" spans="1:3">
      <c s="4" r="A3" t="s">
        <v>465</v>
      </c>
      <c s="7" r="B3" t="n">
        <v>1218114</v>
      </c>
      <c s="7" r="C3" t="n">
        <v>3018763</v>
      </c>
    </row>
    <row r="4" spans="1:3">
      <c s="4" r="A4" t="s">
        <v>466</v>
      </c>
      <c s="6" r="B4" t="n">
        <v>1683683</v>
      </c>
      <c s="6" r="C4" t="n">
        <v>1847108</v>
      </c>
    </row>
    <row r="5" spans="1:3">
      <c s="4" r="A5" t="s">
        <v>467</v>
      </c>
      <c s="6" r="B5" t="n">
        <v>-54317</v>
      </c>
      <c s="6" r="C5" t="n">
        <v>-319515</v>
      </c>
    </row>
    <row r="6" spans="1:3">
      <c s="4" r="A6" t="s">
        <v>468</v>
      </c>
      <c s="7" r="B6" t="n">
        <v>2847480</v>
      </c>
      <c s="7" r="C6" t="n">
        <v>4546356</v>
      </c>
    </row>
    <row r="7" spans="1:3">
      <c s="3" r="A7" t="s">
        <v>469</v>
      </c>
    </row>
    <row r="8" spans="1:3">
      <c s="4" r="A8" t="s">
        <v>470</v>
      </c>
      <c s="4" r="B8" t="s">
        <v>47</v>
      </c>
      <c s="4" r="C8" t="s">
        <v>47</v>
      </c>
    </row>
    <row r="9" spans="1:3">
      <c s="4" r="A9" t="s">
        <v>471</v>
      </c>
      <c s="4" r="B9" t="s">
        <v>47</v>
      </c>
      <c s="4" r="C9" t="s">
        <v>47</v>
      </c>
    </row>
    <row r="10" spans="1:3">
      <c s="3" r="A10" t="s">
        <v>472</v>
      </c>
    </row>
    <row r="11" spans="1:3">
      <c s="4" r="A11" t="s">
        <v>473</v>
      </c>
      <c s="7" r="B11" t="n">
        <v>1895577</v>
      </c>
      <c s="7" r="C11" t="n">
        <v>2219022</v>
      </c>
    </row>
    <row r="12" spans="1:3">
      <c s="4" r="A12" t="s">
        <v>474</v>
      </c>
      <c s="6" r="B12" t="n">
        <v>8330</v>
      </c>
      <c s="6" r="C12" t="n">
        <v>274164</v>
      </c>
    </row>
    <row r="13" spans="1:3">
      <c s="4" r="A13" t="s">
        <v>475</v>
      </c>
      <c s="6" r="B13" t="n">
        <v>1903907</v>
      </c>
      <c s="6" r="C13" t="n">
        <v>2493186</v>
      </c>
    </row>
    <row r="14" spans="1:3">
      <c s="4" r="A14" t="s">
        <v>382</v>
      </c>
    </row>
    <row r="15" spans="1:3">
      <c s="3" r="A15" t="s">
        <v>464</v>
      </c>
    </row>
    <row r="16" spans="1:3">
      <c s="4" r="A16" t="s">
        <v>468</v>
      </c>
      <c s="7" r="B16" t="n">
        <v>1126697</v>
      </c>
      <c s="7" r="C16" t="n">
        <v>3329920</v>
      </c>
    </row>
    <row r="17" spans="1:3">
      <c s="3" r="A17" t="s">
        <v>469</v>
      </c>
    </row>
    <row r="18" spans="1:3">
      <c s="4" r="A18" t="s">
        <v>471</v>
      </c>
      <c s="4" r="B18" t="s">
        <v>47</v>
      </c>
      <c s="4" r="C18" t="s">
        <v>47</v>
      </c>
    </row>
    <row r="19" spans="1:3">
      <c s="3" r="A19" t="s">
        <v>472</v>
      </c>
    </row>
    <row r="20" spans="1:3">
      <c s="4" r="A20" t="s">
        <v>475</v>
      </c>
      <c s="7" r="B20" t="n">
        <v>1903907</v>
      </c>
      <c s="7" r="C20" t="n">
        <v>2480016</v>
      </c>
    </row>
    <row r="21" spans="1:3">
      <c s="4" r="A21" t="s">
        <v>385</v>
      </c>
    </row>
    <row r="22" spans="1:3">
      <c s="3" r="A22" t="s">
        <v>464</v>
      </c>
    </row>
    <row r="23" spans="1:3">
      <c s="4" r="A23" t="s">
        <v>468</v>
      </c>
      <c s="7" r="B23" t="n">
        <v>1720783</v>
      </c>
      <c s="7" r="C23" t="n">
        <v>1216436</v>
      </c>
    </row>
    <row r="24" spans="1:3">
      <c s="3" r="A24" t="s">
        <v>469</v>
      </c>
    </row>
    <row r="25" spans="1:3">
      <c s="4" r="A25" t="s">
        <v>471</v>
      </c>
      <c s="4" r="B25" t="s">
        <v>47</v>
      </c>
      <c s="4" r="C25" t="s">
        <v>47</v>
      </c>
    </row>
    <row r="26" spans="1:3">
      <c s="3" r="A26" t="s">
        <v>472</v>
      </c>
    </row>
    <row r="27" spans="1:3">
      <c s="4" r="A27" t="s">
        <v>475</v>
      </c>
      <c s="4" r="B27" t="s">
        <v>47</v>
      </c>
      <c s="7" r="C27" t="n">
        <v>131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476</v>
      </c>
      <c s="2" r="B1" t="s">
        <v>1</v>
      </c>
    </row>
    <row r="2" spans="1:3">
      <c s="2" r="B2" t="s">
        <v>2</v>
      </c>
      <c s="2" r="C2" t="s">
        <v>32</v>
      </c>
    </row>
    <row r="3" spans="1:3">
      <c s="3" r="A3" t="s">
        <v>195</v>
      </c>
    </row>
    <row r="4" spans="1:3">
      <c s="4" r="A4" t="s">
        <v>446</v>
      </c>
      <c s="4" r="B4" t="s">
        <v>447</v>
      </c>
      <c s="4" r="C4" t="s">
        <v>447</v>
      </c>
    </row>
    <row r="5" spans="1:3">
      <c s="4" r="A5" t="s">
        <v>454</v>
      </c>
      <c s="7" r="C5" t="n">
        <v>3500000</v>
      </c>
    </row>
    <row r="6" spans="1:3">
      <c s="4" r="A6" t="s">
        <v>477</v>
      </c>
      <c s="7" r="B6" t="n">
        <v>3500000</v>
      </c>
    </row>
    <row r="7" spans="1:3">
      <c s="4" r="A7" t="s">
        <v>95</v>
      </c>
      <c s="6" r="B7" t="n">
        <v>1597332</v>
      </c>
      <c s="6" r="C7" t="n">
        <v>-2342244</v>
      </c>
    </row>
    <row r="8" spans="1:3">
      <c s="4" r="A8" t="s">
        <v>478</v>
      </c>
      <c s="6" r="B8" t="n">
        <v>1100000</v>
      </c>
      <c s="6" r="C8" t="n">
        <v>2700000</v>
      </c>
    </row>
    <row r="9" spans="1:3">
      <c s="4" r="A9" t="s">
        <v>479</v>
      </c>
      <c s="6" r="B9" t="n">
        <v>3202349</v>
      </c>
      <c s="7" r="C9" t="n">
        <v>7663156</v>
      </c>
    </row>
    <row r="10" spans="1:3">
      <c s="4" r="A10" t="s">
        <v>480</v>
      </c>
      <c s="7" r="B10" t="n">
        <v>44608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481</v>
      </c>
      <c s="2" r="B1" t="s">
        <v>335</v>
      </c>
      <c s="2" r="J1" t="s">
        <v>1</v>
      </c>
    </row>
    <row r="2" spans="1:11">
      <c s="2" r="B2" t="s">
        <v>2</v>
      </c>
      <c s="2" r="C2" t="s">
        <v>336</v>
      </c>
      <c s="2" r="D2" t="s">
        <v>4</v>
      </c>
      <c s="2" r="E2" t="s">
        <v>337</v>
      </c>
      <c s="2" r="F2" t="s">
        <v>32</v>
      </c>
      <c s="2" r="G2" t="s">
        <v>338</v>
      </c>
      <c s="2" r="H2" t="s">
        <v>339</v>
      </c>
      <c s="2" r="I2" t="s">
        <v>340</v>
      </c>
      <c s="2" r="J2" t="s">
        <v>2</v>
      </c>
      <c s="2" r="K2" t="s">
        <v>32</v>
      </c>
    </row>
    <row r="3" spans="1:11">
      <c s="3" r="A3" t="s">
        <v>198</v>
      </c>
    </row>
    <row r="4" spans="1:11">
      <c s="4" r="A4" t="s">
        <v>96</v>
      </c>
      <c s="7" r="B4" t="n">
        <v>1673980</v>
      </c>
      <c s="7" r="C4" t="n">
        <v>779638</v>
      </c>
      <c s="7" r="D4" t="n">
        <v>-167395</v>
      </c>
      <c s="7" r="E4" t="n">
        <v>-172033</v>
      </c>
      <c s="7" r="F4" t="n">
        <v>2705695</v>
      </c>
      <c s="7" r="G4" t="n">
        <v>543887</v>
      </c>
      <c s="7" r="H4" t="n">
        <v>5902</v>
      </c>
      <c s="7" r="I4" t="n">
        <v>447479</v>
      </c>
      <c s="7" r="J4" t="n">
        <v>2114190</v>
      </c>
      <c s="7" r="K4" t="n">
        <v>3702963</v>
      </c>
    </row>
    <row r="5" spans="1:11">
      <c s="4" r="A5" t="s">
        <v>97</v>
      </c>
      <c s="6" r="B5" t="n">
        <v>309000</v>
      </c>
      <c s="6" r="C5" t="n">
        <v>77250</v>
      </c>
      <c s="6" r="D5" t="n">
        <v>77250</v>
      </c>
      <c s="6" r="E5" t="n">
        <v>77250</v>
      </c>
      <c s="6" r="F5" t="n">
        <v>77250</v>
      </c>
      <c s="6" r="G5" t="n">
        <v>77250</v>
      </c>
      <c s="6" r="H5" t="n">
        <v>77250</v>
      </c>
      <c s="6" r="I5" t="n">
        <v>154500</v>
      </c>
      <c s="6" r="J5" t="n">
        <v>309000</v>
      </c>
      <c s="6" r="K5" t="n">
        <v>386250</v>
      </c>
    </row>
    <row r="6" spans="1:11">
      <c s="4" r="A6" t="s">
        <v>482</v>
      </c>
      <c s="7" r="B6" t="n">
        <v>1596730</v>
      </c>
      <c s="7" r="C6" t="n">
        <v>702388</v>
      </c>
      <c s="7" r="D6" t="n">
        <v>-244645</v>
      </c>
      <c s="7" r="E6" t="n">
        <v>-249283</v>
      </c>
      <c s="7" r="F6" t="n">
        <v>2628445</v>
      </c>
      <c s="7" r="G6" t="n">
        <v>466637</v>
      </c>
      <c s="7" r="H6" t="n">
        <v>-71348</v>
      </c>
      <c s="7" r="I6" t="n">
        <v>292979</v>
      </c>
      <c s="7" r="J6" t="n">
        <v>1805190</v>
      </c>
      <c s="7" r="K6" t="n">
        <v>3316713</v>
      </c>
    </row>
    <row r="7" spans="1:11">
      <c s="4" r="A7" t="s">
        <v>483</v>
      </c>
      <c s="6" r="B7" t="n">
        <v>14239836</v>
      </c>
      <c s="6" r="C7" t="n">
        <v>14239836</v>
      </c>
      <c s="6" r="D7" t="n">
        <v>14239836</v>
      </c>
      <c s="6" r="E7" t="n">
        <v>14239836</v>
      </c>
      <c s="6" r="F7" t="n">
        <v>14392194</v>
      </c>
      <c s="6" r="G7" t="n">
        <v>14239836</v>
      </c>
      <c s="6" r="H7" t="n">
        <v>14513169</v>
      </c>
      <c s="6" r="I7" t="n">
        <v>14527227</v>
      </c>
      <c s="6" r="J7" t="n">
        <v>14239836</v>
      </c>
      <c s="6" r="K7" t="n">
        <v>14392194</v>
      </c>
    </row>
    <row r="8" spans="1:11">
      <c s="4" r="A8" t="s">
        <v>484</v>
      </c>
      <c s="6" r="B8" t="n">
        <v>17673169</v>
      </c>
      <c s="6" r="C8" t="n">
        <v>17673169</v>
      </c>
      <c s="6" r="D8" t="n">
        <v>14239836</v>
      </c>
      <c s="6" r="E8" t="n">
        <v>14239836</v>
      </c>
      <c s="6" r="F8" t="n">
        <v>17673169</v>
      </c>
      <c s="6" r="G8" t="n">
        <v>17673169</v>
      </c>
      <c s="6" r="H8" t="n">
        <v>17946503</v>
      </c>
      <c s="6" r="I8" t="n">
        <v>17876503</v>
      </c>
      <c s="6" r="J8" t="n">
        <v>17673169</v>
      </c>
      <c s="6" r="K8" t="n">
        <v>17802443</v>
      </c>
    </row>
    <row r="9" spans="1:11">
      <c s="4" r="A9" t="s">
        <v>485</v>
      </c>
      <c s="9" r="B9" t="n">
        <v>0.112</v>
      </c>
      <c s="9" r="C9" t="n">
        <v>0.049</v>
      </c>
      <c s="9" r="D9" t="n">
        <v>-0.017</v>
      </c>
      <c s="9" r="E9" t="n">
        <v>-0.018</v>
      </c>
      <c s="9" r="F9" t="n">
        <v>0.185</v>
      </c>
      <c s="9" r="G9" t="n">
        <v>0.033</v>
      </c>
      <c s="9" r="H9" t="n">
        <v>-0.005</v>
      </c>
      <c s="9" r="I9" t="n">
        <v>0.02</v>
      </c>
      <c s="9" r="J9" t="n">
        <v>0.127</v>
      </c>
      <c s="9" r="K9" t="n">
        <v>0.23</v>
      </c>
    </row>
    <row r="10" spans="1:11">
      <c s="4" r="A10" t="s">
        <v>486</v>
      </c>
      <c s="9" r="B10" t="n">
        <v>0.09</v>
      </c>
      <c s="9" r="C10" t="n">
        <v>0.04</v>
      </c>
      <c s="9" r="D10" t="n">
        <v>-0.017</v>
      </c>
      <c s="9" r="E10" t="n">
        <v>-0.018</v>
      </c>
      <c s="9" r="F10" t="n">
        <v>0.149</v>
      </c>
      <c s="9" r="G10" t="n">
        <v>0.026</v>
      </c>
      <c s="9" r="H10" t="n">
        <v>-0.004</v>
      </c>
      <c s="9" r="I10" t="n">
        <v>0.016</v>
      </c>
      <c s="9" r="J10" t="n">
        <v>0.102</v>
      </c>
      <c s="9" r="K10" t="n">
        <v>0.186</v>
      </c>
    </row>
    <row r="11" spans="1:11">
      <c s="4" r="A11" t="s">
        <v>487</v>
      </c>
      <c s="7" r="B11" t="n">
        <v>13170</v>
      </c>
      <c s="7" r="C11" t="n">
        <v>4176</v>
      </c>
      <c s="7" r="D11" t="n">
        <v>-27848</v>
      </c>
      <c s="7" r="E11" t="n">
        <v>36842</v>
      </c>
      <c s="7" r="F11" t="n">
        <v>-28038</v>
      </c>
      <c s="7" r="G11" t="n">
        <v>-27849</v>
      </c>
      <c s="7" r="H11" t="n">
        <v>-19321</v>
      </c>
      <c s="7" r="I11" t="n">
        <v>20442</v>
      </c>
      <c s="7" r="J11" t="n">
        <v>26340</v>
      </c>
      <c s="7" r="K11" t="n">
        <v>-54766</v>
      </c>
    </row>
    <row r="12" spans="1:11">
      <c s="4" r="A12" t="s">
        <v>483</v>
      </c>
      <c s="6" r="B12" t="n">
        <v>14239836</v>
      </c>
      <c s="6" r="C12" t="n">
        <v>14239836</v>
      </c>
      <c s="6" r="D12" t="n">
        <v>14239836</v>
      </c>
      <c s="6" r="E12" t="n">
        <v>14239836</v>
      </c>
      <c s="6" r="F12" t="n">
        <v>14239836</v>
      </c>
      <c s="6" r="G12" t="n">
        <v>14239836</v>
      </c>
      <c s="6" r="H12" t="n">
        <v>14513169</v>
      </c>
      <c s="6" r="I12" t="n">
        <v>14527227</v>
      </c>
      <c s="6" r="J12" t="n">
        <v>14239836</v>
      </c>
      <c s="6" r="K12" t="n">
        <v>14392194</v>
      </c>
    </row>
    <row r="13" spans="1:11">
      <c s="4" r="A13" t="s">
        <v>484</v>
      </c>
      <c s="6" r="B13" t="n">
        <v>17673169</v>
      </c>
      <c s="6" r="C13" t="n">
        <v>17673169</v>
      </c>
      <c s="6" r="D13" t="n">
        <v>14239836</v>
      </c>
      <c s="6" r="E13" t="n">
        <v>14239836</v>
      </c>
      <c s="6" r="F13" t="n">
        <v>14239836</v>
      </c>
      <c s="6" r="G13" t="n">
        <v>14239836</v>
      </c>
      <c s="6" r="H13" t="n">
        <v>14513169</v>
      </c>
      <c s="6" r="I13" t="n">
        <v>17876503</v>
      </c>
      <c s="6" r="J13" t="n">
        <v>17673169</v>
      </c>
      <c s="6" r="K13" t="n">
        <v>14392194</v>
      </c>
    </row>
    <row r="14" spans="1:11">
      <c s="4" r="A14" t="s">
        <v>488</v>
      </c>
      <c s="9" r="J14" t="n">
        <v>0.002</v>
      </c>
      <c s="9" r="K14" t="n">
        <v>-0.004</v>
      </c>
    </row>
    <row r="15" spans="1:11">
      <c s="4" r="A15" t="s">
        <v>489</v>
      </c>
      <c s="9" r="J15" t="n">
        <v>0.001</v>
      </c>
      <c s="9" r="K15" t="n">
        <v>-0.004</v>
      </c>
    </row>
    <row r="16" spans="1:11">
      <c s="4" r="A16" t="s">
        <v>490</v>
      </c>
      <c s="7" r="J16" t="n">
        <v>2140530</v>
      </c>
      <c s="7" r="K16" t="n">
        <v>3648197</v>
      </c>
    </row>
    <row r="17" spans="1:11">
      <c s="4" r="A17" t="s">
        <v>97</v>
      </c>
      <c s="7" r="B17" t="n">
        <v>309000</v>
      </c>
      <c s="7" r="C17" t="n">
        <v>77250</v>
      </c>
      <c s="7" r="D17" t="n">
        <v>77250</v>
      </c>
      <c s="7" r="E17" t="n">
        <v>77250</v>
      </c>
      <c s="7" r="F17" t="n">
        <v>77250</v>
      </c>
      <c s="7" r="G17" t="n">
        <v>77250</v>
      </c>
      <c s="7" r="H17" t="n">
        <v>77250</v>
      </c>
      <c s="7" r="I17" t="n">
        <v>154500</v>
      </c>
      <c s="6" r="J17" t="n">
        <v>309000</v>
      </c>
      <c s="6" r="K17" t="n">
        <v>386250</v>
      </c>
    </row>
    <row r="18" spans="1:11">
      <c s="4" r="A18" t="s">
        <v>100</v>
      </c>
      <c s="7" r="B18" t="n">
        <v>1596730</v>
      </c>
      <c s="7" r="C18" t="n">
        <v>702388</v>
      </c>
      <c s="7" r="D18" t="n">
        <v>-244645</v>
      </c>
      <c s="7" r="E18" t="n">
        <v>-249283</v>
      </c>
      <c s="7" r="F18" t="n">
        <v>2628445</v>
      </c>
      <c s="7" r="G18" t="n">
        <v>466637</v>
      </c>
      <c s="7" r="H18" t="n">
        <v>-71348</v>
      </c>
      <c s="7" r="I18" t="n">
        <v>292979</v>
      </c>
      <c s="7" r="J18" t="n">
        <v>1831530</v>
      </c>
      <c s="7" r="K18" t="n">
        <v>3261947</v>
      </c>
    </row>
    <row r="19" spans="1:11">
      <c s="4" r="A19" t="s">
        <v>105</v>
      </c>
      <c s="9" r="J19" t="n">
        <v>0.129</v>
      </c>
      <c s="9" r="K19" t="n">
        <v>0.227</v>
      </c>
    </row>
    <row r="20" spans="1:11">
      <c s="4" r="A20" t="s">
        <v>491</v>
      </c>
      <c s="9" r="J20" t="n">
        <v>0.104</v>
      </c>
      <c s="9" r="K20" t="n">
        <v>0.183</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s>
  <sheetData>
    <row r="1" spans="1:4">
      <c s="1" r="A1" t="s">
        <v>492</v>
      </c>
      <c s="2" r="B1" t="s">
        <v>400</v>
      </c>
      <c s="2" r="C1" t="s">
        <v>1</v>
      </c>
    </row>
    <row r="2" spans="1:4">
      <c s="2" r="B2" t="s">
        <v>493</v>
      </c>
      <c s="2" r="C2" t="s">
        <v>2</v>
      </c>
      <c s="2" r="D2" t="s">
        <v>32</v>
      </c>
    </row>
    <row r="3" spans="1:4">
      <c s="3" r="A3" t="s">
        <v>494</v>
      </c>
    </row>
    <row r="4" spans="1:4">
      <c s="4" r="A4" t="s">
        <v>324</v>
      </c>
      <c s="7" r="C4" t="n">
        <v>0</v>
      </c>
      <c s="7" r="D4" t="n">
        <v>0</v>
      </c>
    </row>
    <row r="5" spans="1:4">
      <c s="4" r="A5" t="s">
        <v>495</v>
      </c>
    </row>
    <row r="6" spans="1:4">
      <c s="3" r="A6" t="s">
        <v>494</v>
      </c>
    </row>
    <row r="7" spans="1:4">
      <c s="4" r="A7" t="s">
        <v>496</v>
      </c>
      <c s="6" r="B7" t="n">
        <v>1200000</v>
      </c>
    </row>
    <row r="8" spans="1:4">
      <c s="4" r="A8" t="s">
        <v>324</v>
      </c>
      <c s="7" r="B8" t="n">
        <v>25000</v>
      </c>
    </row>
    <row r="9" spans="1:4">
      <c s="4" r="A9" t="s">
        <v>497</v>
      </c>
      <c s="4" r="B9" t="s">
        <v>498</v>
      </c>
    </row>
    <row r="10" spans="1:4">
      <c s="4" r="A10" t="s">
        <v>499</v>
      </c>
      <c s="4" r="B10" t="s">
        <v>5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44"/>
    <col customWidth="1" max="3" min="3" width="21"/>
    <col customWidth="1" max="4" min="4" width="21"/>
    <col customWidth="1" max="5" min="5" width="20"/>
  </cols>
  <sheetData>
    <row r="1" spans="1:5">
      <c s="1" r="A1" t="s">
        <v>501</v>
      </c>
      <c s="2" r="B1" t="s">
        <v>502</v>
      </c>
      <c s="2" r="C1" t="s">
        <v>503</v>
      </c>
      <c s="2" r="D1" t="s">
        <v>504</v>
      </c>
      <c s="2" r="E1" t="s">
        <v>505</v>
      </c>
    </row>
    <row r="2" spans="1:5">
      <c s="3" r="A2" t="s">
        <v>494</v>
      </c>
    </row>
    <row r="3" spans="1:5">
      <c s="4" r="A3" t="s">
        <v>324</v>
      </c>
      <c s="7" r="C3" t="n">
        <v>0</v>
      </c>
      <c s="7" r="D3" t="n">
        <v>0</v>
      </c>
    </row>
    <row r="4" spans="1:5">
      <c s="4" r="A4" t="s">
        <v>506</v>
      </c>
      <c s="7" r="C4" t="n">
        <v>0</v>
      </c>
      <c s="7" r="D4" t="n">
        <v>0</v>
      </c>
    </row>
    <row r="5" spans="1:5">
      <c s="4" r="A5" t="s">
        <v>507</v>
      </c>
    </row>
    <row r="6" spans="1:5">
      <c s="3" r="A6" t="s">
        <v>494</v>
      </c>
    </row>
    <row r="7" spans="1:5">
      <c s="4" r="A7" t="s">
        <v>508</v>
      </c>
      <c s="6" r="E7" t="n">
        <v>1149000</v>
      </c>
    </row>
    <row r="8" spans="1:5">
      <c s="4" r="A8" t="s">
        <v>509</v>
      </c>
    </row>
    <row r="9" spans="1:5">
      <c s="3" r="A9" t="s">
        <v>494</v>
      </c>
    </row>
    <row r="10" spans="1:5">
      <c s="4" r="A10" t="s">
        <v>510</v>
      </c>
      <c s="6" r="B10" t="n">
        <v>6</v>
      </c>
    </row>
    <row r="11" spans="1:5">
      <c s="4" r="A11" t="s">
        <v>511</v>
      </c>
      <c s="6" r="B11" t="n">
        <v>51000</v>
      </c>
    </row>
    <row r="12" spans="1:5">
      <c s="4" r="A12" t="s">
        <v>512</v>
      </c>
      <c s="12" r="B12" t="n">
        <v>4.22</v>
      </c>
    </row>
    <row r="13" spans="1:5">
      <c s="4" r="A13" t="s">
        <v>513</v>
      </c>
      <c s="4" r="B13" t="s">
        <v>514</v>
      </c>
    </row>
    <row r="14" spans="1:5">
      <c s="4" r="A14" t="s">
        <v>515</v>
      </c>
      <c s="7" r="B14" t="n">
        <v>2152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516</v>
      </c>
      <c s="2" r="B1" t="s">
        <v>1</v>
      </c>
    </row>
    <row r="2" spans="1:2">
      <c s="2" r="B2" t="s">
        <v>503</v>
      </c>
    </row>
    <row r="3" spans="1:2">
      <c s="3" r="A3" t="s">
        <v>517</v>
      </c>
    </row>
    <row r="4" spans="1:2">
      <c s="4" r="A4" t="s">
        <v>518</v>
      </c>
      <c s="4" r="B4" t="s">
        <v>519</v>
      </c>
    </row>
    <row r="5" spans="1:2">
      <c s="4" r="A5" t="s">
        <v>520</v>
      </c>
    </row>
    <row r="6" spans="1:2">
      <c s="3" r="A6" t="s">
        <v>517</v>
      </c>
    </row>
    <row r="7" spans="1:2">
      <c s="4" r="A7" t="s">
        <v>521</v>
      </c>
      <c s="7" r="B7" t="n">
        <v>1163000</v>
      </c>
    </row>
    <row r="8" spans="1:2">
      <c s="4" r="A8" t="s">
        <v>522</v>
      </c>
    </row>
    <row r="9" spans="1:2">
      <c s="3" r="A9" t="s">
        <v>517</v>
      </c>
    </row>
    <row r="10" spans="1:2">
      <c s="4" r="A10" t="s">
        <v>523</v>
      </c>
      <c s="4" r="B10" t="s">
        <v>524</v>
      </c>
    </row>
    <row r="11" spans="1:2">
      <c s="4" r="A11" t="s">
        <v>525</v>
      </c>
    </row>
    <row r="12" spans="1:2">
      <c s="3" r="A12" t="s">
        <v>517</v>
      </c>
    </row>
    <row r="13" spans="1:2">
      <c s="4" r="A13" t="s">
        <v>526</v>
      </c>
      <c s="7" r="B13" t="n">
        <v>1644690</v>
      </c>
    </row>
    <row r="14" spans="1:2">
      <c s="4" r="A14" t="s">
        <v>527</v>
      </c>
      <c s="6" r="B14" t="n">
        <v>482000</v>
      </c>
    </row>
    <row r="15" spans="1:2">
      <c s="4" r="A15" t="s">
        <v>528</v>
      </c>
      <c s="7" r="B15" t="n">
        <v>88000</v>
      </c>
    </row>
    <row r="16" spans="1:2">
      <c s="4" r="A16" t="s">
        <v>425</v>
      </c>
      <c s="4" r="B16" t="s">
        <v>435</v>
      </c>
    </row>
    <row r="17" spans="1:2">
      <c s="4" r="A17" t="s">
        <v>529</v>
      </c>
    </row>
    <row r="18" spans="1:2">
      <c s="3" r="A18" t="s">
        <v>517</v>
      </c>
    </row>
    <row r="19" spans="1:2">
      <c s="4" r="A19" t="s">
        <v>530</v>
      </c>
      <c s="4" r="B19" t="s">
        <v>5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32</v>
      </c>
      <c s="2" r="B1" t="s">
        <v>503</v>
      </c>
    </row>
    <row r="2" spans="1:2">
      <c s="3" r="A2" t="s">
        <v>210</v>
      </c>
    </row>
    <row r="3" spans="1:2">
      <c s="6" r="A3" t="n">
        <v>2016</v>
      </c>
      <c s="7" r="B3" t="n">
        <v>91345</v>
      </c>
    </row>
    <row r="4" spans="1:2">
      <c s="6" r="A4" t="n">
        <v>2017</v>
      </c>
      <c s="6" r="B4" t="n">
        <v>50346</v>
      </c>
    </row>
    <row r="5" spans="1:2">
      <c s="6" r="A5" t="n">
        <v>2018</v>
      </c>
      <c s="7" r="B5" t="n">
        <v>16603</v>
      </c>
    </row>
    <row r="6" spans="1:2">
      <c s="6" r="A6" t="n">
        <v>2019</v>
      </c>
      <c s="4" r="B6" t="s">
        <v>47</v>
      </c>
    </row>
    <row r="7" spans="1:2">
      <c s="6" r="A7" t="n">
        <v>2020</v>
      </c>
      <c s="4" r="B7" t="s">
        <v>47</v>
      </c>
    </row>
    <row r="8" spans="1:2">
      <c s="4" r="A8" t="s">
        <v>533</v>
      </c>
      <c s="7" r="B8" t="n">
        <v>1582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6"/>
  </cols>
  <sheetData>
    <row r="1" spans="1:2">
      <c s="1" r="A1" t="s">
        <v>534</v>
      </c>
      <c s="2" r="B1" t="s">
        <v>1</v>
      </c>
    </row>
    <row r="2" spans="1:2">
      <c s="2" r="B2" t="s">
        <v>2</v>
      </c>
    </row>
    <row r="3" spans="1:2">
      <c s="3" r="A3" t="s">
        <v>535</v>
      </c>
    </row>
    <row r="4" spans="1:2">
      <c s="4" r="A4" t="s">
        <v>536</v>
      </c>
      <c s="4" r="B4" t="s">
        <v>537</v>
      </c>
    </row>
    <row r="5" spans="1:2">
      <c s="4" r="A5" t="s">
        <v>538</v>
      </c>
      <c s="4" r="B5" t="s">
        <v>5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9"/>
  </cols>
  <sheetData>
    <row r="1" spans="1:2">
      <c s="1" r="A1" t="s">
        <v>539</v>
      </c>
      <c s="2" r="B1" t="s">
        <v>1</v>
      </c>
    </row>
    <row r="2" spans="1:2">
      <c s="2" r="B2" t="s">
        <v>540</v>
      </c>
    </row>
    <row r="3" spans="1:2">
      <c s="4" r="A3" t="s">
        <v>541</v>
      </c>
    </row>
    <row r="4" spans="1:2">
      <c s="3" r="A4" t="s">
        <v>542</v>
      </c>
    </row>
    <row r="5" spans="1:2">
      <c s="4" r="A5" t="s">
        <v>543</v>
      </c>
      <c s="6" r="B5" t="n">
        <v>2</v>
      </c>
    </row>
    <row r="6" spans="1:2">
      <c s="4" r="A6" t="s">
        <v>544</v>
      </c>
      <c s="11" r="B6" t="n">
        <v>116.8</v>
      </c>
    </row>
    <row r="7" spans="1:2">
      <c s="4" r="A7" t="s">
        <v>545</v>
      </c>
      <c s="4" r="B7" t="s">
        <v>546</v>
      </c>
    </row>
    <row r="8" spans="1:2">
      <c s="4" r="A8" t="s">
        <v>547</v>
      </c>
      <c s="4" r="B8" t="s">
        <v>548</v>
      </c>
    </row>
    <row r="9" spans="1:2">
      <c s="4" r="A9" t="s">
        <v>549</v>
      </c>
    </row>
    <row r="10" spans="1:2">
      <c s="3" r="A10" t="s">
        <v>542</v>
      </c>
    </row>
    <row r="11" spans="1:2">
      <c s="4" r="A11" t="s">
        <v>543</v>
      </c>
      <c s="6" r="B11" t="n">
        <v>2</v>
      </c>
    </row>
    <row r="12" spans="1:2">
      <c s="4" r="A12" t="s">
        <v>545</v>
      </c>
      <c s="4" r="B12" t="s">
        <v>550</v>
      </c>
    </row>
    <row r="13" spans="1:2">
      <c s="4" r="A13" t="s">
        <v>551</v>
      </c>
      <c s="11" r="B13" t="n">
        <v>10.1</v>
      </c>
    </row>
    <row r="14" spans="1:2">
      <c s="4" r="A14" t="s">
        <v>547</v>
      </c>
      <c s="4" r="B14" t="s">
        <v>5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552</v>
      </c>
      <c s="2" r="B1" t="s">
        <v>1</v>
      </c>
    </row>
    <row r="2" spans="1:3">
      <c s="2" r="B2" t="s">
        <v>2</v>
      </c>
      <c s="2" r="C2" t="s">
        <v>32</v>
      </c>
    </row>
    <row r="3" spans="1:3">
      <c s="4" r="A3" t="s">
        <v>553</v>
      </c>
    </row>
    <row r="4" spans="1:3">
      <c s="3" r="A4" t="s">
        <v>554</v>
      </c>
    </row>
    <row r="5" spans="1:3">
      <c s="4" r="A5" t="s">
        <v>555</v>
      </c>
      <c s="4" r="B5" t="s">
        <v>556</v>
      </c>
    </row>
    <row r="6" spans="1:3">
      <c s="4" r="A6" t="s">
        <v>557</v>
      </c>
      <c s="7" r="B6" t="n">
        <v>18000</v>
      </c>
      <c s="7" r="C6" t="n">
        <v>17500</v>
      </c>
    </row>
    <row r="7" spans="1:3">
      <c s="4" r="A7" t="s">
        <v>558</v>
      </c>
      <c s="12" r="B7" t="n">
        <v>0.25</v>
      </c>
    </row>
    <row r="8" spans="1:3">
      <c s="4" r="A8" t="s">
        <v>559</v>
      </c>
      <c s="4" r="B8" t="s">
        <v>409</v>
      </c>
    </row>
    <row r="9" spans="1:3">
      <c s="4" r="A9" t="s">
        <v>560</v>
      </c>
      <c s="7" r="B9" t="n">
        <v>5401</v>
      </c>
    </row>
    <row r="10" spans="1:3">
      <c s="4" r="A10" t="s">
        <v>561</v>
      </c>
    </row>
    <row r="11" spans="1:3">
      <c s="3" r="A11" t="s">
        <v>554</v>
      </c>
    </row>
    <row r="12" spans="1:3">
      <c s="4" r="A12" t="s">
        <v>555</v>
      </c>
      <c s="4" r="B12" t="s">
        <v>556</v>
      </c>
    </row>
    <row r="13" spans="1:3">
      <c s="4" r="A13" t="s">
        <v>557</v>
      </c>
      <c s="7" r="B13" t="n">
        <v>18000</v>
      </c>
      <c s="6" r="C13" t="n">
        <v>17500</v>
      </c>
    </row>
    <row r="14" spans="1:3">
      <c s="4" r="A14" t="s">
        <v>558</v>
      </c>
      <c s="12" r="B14" t="n">
        <v>0.25</v>
      </c>
    </row>
    <row r="15" spans="1:3">
      <c s="4" r="A15" t="s">
        <v>559</v>
      </c>
      <c s="4" r="B15" t="s">
        <v>409</v>
      </c>
    </row>
    <row r="16" spans="1:3">
      <c s="4" r="A16" t="s">
        <v>562</v>
      </c>
    </row>
    <row r="17" spans="1:3">
      <c s="3" r="A17" t="s">
        <v>554</v>
      </c>
    </row>
    <row r="18" spans="1:3">
      <c s="4" r="A18" t="s">
        <v>557</v>
      </c>
      <c s="7" r="B18" t="n">
        <v>18000</v>
      </c>
      <c s="7" r="C18" t="n">
        <v>17500</v>
      </c>
    </row>
    <row r="19" spans="1:3">
      <c s="4" r="A19" t="s">
        <v>558</v>
      </c>
      <c s="12" r="B19" t="n">
        <v>0.25</v>
      </c>
    </row>
    <row r="20" spans="1:3">
      <c s="4" r="A20" t="s">
        <v>559</v>
      </c>
      <c s="4" r="B20" t="s">
        <v>4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28"/>
    <col customWidth="1" max="5" min="5" width="15"/>
    <col customWidth="1" max="6" min="6" width="13"/>
  </cols>
  <sheetData>
    <row r="1" spans="1:6">
      <c s="1" r="A1" t="s">
        <v>148</v>
      </c>
      <c s="2" r="B1" t="s">
        <v>149</v>
      </c>
      <c s="2" r="C1" t="s">
        <v>150</v>
      </c>
      <c s="2" r="D1" t="s">
        <v>151</v>
      </c>
      <c s="2" r="E1" t="s">
        <v>152</v>
      </c>
      <c s="2" r="F1" t="s">
        <v>153</v>
      </c>
    </row>
    <row r="2" spans="1:6">
      <c s="4" r="A2" t="s">
        <v>154</v>
      </c>
      <c s="7" r="B2" t="n">
        <v>1481</v>
      </c>
      <c s="7" r="C2" t="n">
        <v>61039262</v>
      </c>
      <c s="7" r="D2" t="n">
        <v>-46097525</v>
      </c>
      <c s="7" r="E2" t="n">
        <v>-30</v>
      </c>
      <c s="7" r="F2" t="n">
        <v>14943188</v>
      </c>
    </row>
    <row r="3" spans="1:6">
      <c s="4" r="A3" t="s">
        <v>155</v>
      </c>
      <c s="6" r="B3" t="n">
        <v>14514836</v>
      </c>
    </row>
    <row r="4" spans="1:6">
      <c s="3" r="A4" t="s">
        <v>156</v>
      </c>
    </row>
    <row r="5" spans="1:6">
      <c s="4" r="A5" t="s">
        <v>157</v>
      </c>
      <c s="7" r="B5" t="n">
        <v>3</v>
      </c>
      <c s="6" r="C5" t="n">
        <v>249998</v>
      </c>
      <c s="7" r="F5" t="n">
        <v>250001</v>
      </c>
    </row>
    <row r="6" spans="1:6">
      <c s="4" r="A6" t="s">
        <v>158</v>
      </c>
      <c s="6" r="B6" t="n">
        <v>25000</v>
      </c>
    </row>
    <row r="7" spans="1:6">
      <c s="4" r="A7" t="s">
        <v>159</v>
      </c>
      <c s="6" r="B7" t="n">
        <v>-300000</v>
      </c>
      <c s="6" r="E7" t="n">
        <v>-30</v>
      </c>
      <c s="6" r="F7" t="n">
        <v>-30</v>
      </c>
    </row>
    <row r="8" spans="1:6">
      <c s="4" r="A8" t="s">
        <v>100</v>
      </c>
      <c s="6" r="D8" t="n">
        <v>3261947</v>
      </c>
      <c s="7" r="F8" t="n">
        <v>3261947</v>
      </c>
    </row>
    <row r="9" spans="1:6">
      <c s="4" r="A9" t="s">
        <v>160</v>
      </c>
      <c s="7" r="B9" t="n">
        <v>1484</v>
      </c>
      <c s="6" r="C9" t="n">
        <v>61289260</v>
      </c>
      <c s="6" r="D9" t="n">
        <v>-42835578</v>
      </c>
      <c s="7" r="E9" t="n">
        <v>-60</v>
      </c>
      <c s="6" r="F9" t="n">
        <v>18455106</v>
      </c>
    </row>
    <row r="10" spans="1:6">
      <c s="4" r="A10" t="s">
        <v>161</v>
      </c>
      <c s="6" r="B10" t="n">
        <v>14239836</v>
      </c>
    </row>
    <row r="11" spans="1:6">
      <c s="3" r="A11" t="s">
        <v>156</v>
      </c>
    </row>
    <row r="12" spans="1:6">
      <c s="4" r="A12" t="s">
        <v>100</v>
      </c>
      <c s="6" r="D12" t="n">
        <v>1831530</v>
      </c>
      <c s="6" r="F12" t="n">
        <v>1831530</v>
      </c>
    </row>
    <row r="13" spans="1:6">
      <c s="4" r="A13" t="s">
        <v>162</v>
      </c>
      <c s="7" r="B13" t="n">
        <v>1484</v>
      </c>
      <c s="7" r="C13" t="n">
        <v>61289260</v>
      </c>
      <c s="7" r="D13" t="n">
        <v>-41004048</v>
      </c>
      <c s="7" r="E13" t="n">
        <v>-60</v>
      </c>
      <c s="7" r="F13" t="n">
        <v>20286636</v>
      </c>
    </row>
    <row r="14" spans="1:6">
      <c s="4" r="A14" t="s">
        <v>163</v>
      </c>
      <c s="6" r="B14" t="n">
        <v>142398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3</v>
      </c>
      <c s="2" r="B1" t="s">
        <v>1</v>
      </c>
    </row>
    <row r="2" spans="1:3">
      <c s="2" r="B2" t="s">
        <v>2</v>
      </c>
      <c s="2" r="C2" t="s">
        <v>32</v>
      </c>
    </row>
    <row r="3" spans="1:3">
      <c s="3" r="A3" t="s">
        <v>554</v>
      </c>
    </row>
    <row r="4" spans="1:3">
      <c s="4" r="A4" t="s">
        <v>557</v>
      </c>
      <c s="7" r="B4" t="n">
        <v>18000</v>
      </c>
      <c s="7" r="C4" t="n">
        <v>17500</v>
      </c>
    </row>
    <row r="5" spans="1:3">
      <c s="4" r="A5" t="s">
        <v>558</v>
      </c>
      <c s="12" r="B5" t="n">
        <v>0.25</v>
      </c>
    </row>
    <row r="6" spans="1:3">
      <c s="4" r="A6" t="s">
        <v>559</v>
      </c>
      <c s="4" r="B6" t="s">
        <v>4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s="1" r="A1" t="s">
        <v>564</v>
      </c>
      <c s="2" r="B1" t="s">
        <v>1</v>
      </c>
    </row>
    <row r="2" spans="1:2">
      <c s="2" r="B2" t="s">
        <v>565</v>
      </c>
    </row>
    <row r="3" spans="1:2">
      <c s="3" r="A3" t="s">
        <v>554</v>
      </c>
    </row>
    <row r="4" spans="1:2">
      <c s="4" r="A4" t="s">
        <v>566</v>
      </c>
      <c s="6" r="B4" t="n">
        <v>4</v>
      </c>
    </row>
    <row r="5" spans="1:2">
      <c s="4" r="A5" t="s">
        <v>567</v>
      </c>
      <c s="7" r="B5" t="n">
        <v>570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s="1" r="A1" t="s">
        <v>568</v>
      </c>
      <c s="2" r="B1" t="s">
        <v>503</v>
      </c>
    </row>
    <row r="2" spans="1:2">
      <c s="3" r="A2" t="s">
        <v>219</v>
      </c>
    </row>
    <row r="3" spans="1:2">
      <c s="4" r="A3" t="s">
        <v>569</v>
      </c>
      <c s="7" r="B3" t="n">
        <v>25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570</v>
      </c>
      <c s="2" r="B1" t="s">
        <v>335</v>
      </c>
      <c s="2" r="J1" t="s">
        <v>1</v>
      </c>
    </row>
    <row r="2" spans="1:11">
      <c s="2" r="B2" t="s">
        <v>2</v>
      </c>
      <c s="2" r="C2" t="s">
        <v>336</v>
      </c>
      <c s="2" r="D2" t="s">
        <v>4</v>
      </c>
      <c s="2" r="E2" t="s">
        <v>337</v>
      </c>
      <c s="2" r="F2" t="s">
        <v>32</v>
      </c>
      <c s="2" r="G2" t="s">
        <v>338</v>
      </c>
      <c s="2" r="H2" t="s">
        <v>339</v>
      </c>
      <c s="2" r="I2" t="s">
        <v>340</v>
      </c>
      <c s="2" r="J2" t="s">
        <v>2</v>
      </c>
      <c s="2" r="K2" t="s">
        <v>32</v>
      </c>
    </row>
    <row r="3" spans="1:11">
      <c s="3" r="A3" t="s">
        <v>382</v>
      </c>
    </row>
    <row r="4" spans="1:11">
      <c s="4" r="A4" t="s">
        <v>83</v>
      </c>
      <c s="7" r="B4" t="n">
        <v>37662581</v>
      </c>
      <c s="7" r="C4" t="n">
        <v>35120857</v>
      </c>
      <c s="7" r="D4" t="n">
        <v>20871013</v>
      </c>
      <c s="7" r="E4" t="n">
        <v>23145595</v>
      </c>
      <c s="7" r="F4" t="n">
        <v>32692248</v>
      </c>
      <c s="7" r="G4" t="n">
        <v>21486057</v>
      </c>
      <c s="7" r="H4" t="n">
        <v>14044424</v>
      </c>
      <c s="7" r="I4" t="n">
        <v>25050410</v>
      </c>
      <c s="7" r="J4" t="n">
        <v>116800046</v>
      </c>
      <c s="7" r="K4" t="n">
        <v>93273139</v>
      </c>
    </row>
    <row r="5" spans="1:11">
      <c s="4" r="A5" t="s">
        <v>571</v>
      </c>
      <c s="6" r="B5" t="n">
        <v>3062845</v>
      </c>
      <c s="6" r="C5" t="n">
        <v>1413619</v>
      </c>
      <c s="6" r="D5" t="n">
        <v>-408754</v>
      </c>
      <c s="6" r="E5" t="n">
        <v>212161</v>
      </c>
      <c s="6" r="F5" t="n">
        <v>1711561</v>
      </c>
      <c s="6" r="G5" t="n">
        <v>191663</v>
      </c>
      <c s="6" r="H5" t="n">
        <v>-155023</v>
      </c>
      <c s="6" r="I5" t="n">
        <v>407408</v>
      </c>
      <c s="6" r="J5" t="n">
        <v>4279871</v>
      </c>
      <c s="6" r="K5" t="n">
        <v>2155609</v>
      </c>
    </row>
    <row r="6" spans="1:11">
      <c s="4" r="A6" t="s">
        <v>572</v>
      </c>
      <c s="6" r="B6" t="n">
        <v>1673980</v>
      </c>
      <c s="6" r="C6" t="n">
        <v>779638</v>
      </c>
      <c s="6" r="D6" t="n">
        <v>-167395</v>
      </c>
      <c s="6" r="E6" t="n">
        <v>-172033</v>
      </c>
      <c s="6" r="F6" t="n">
        <v>2705695</v>
      </c>
      <c s="6" r="G6" t="n">
        <v>543887</v>
      </c>
      <c s="6" r="H6" t="n">
        <v>5902</v>
      </c>
      <c s="6" r="I6" t="n">
        <v>447479</v>
      </c>
      <c s="6" r="J6" t="n">
        <v>2114190</v>
      </c>
      <c s="6" r="K6" t="n">
        <v>3702963</v>
      </c>
    </row>
    <row r="7" spans="1:11">
      <c s="4" r="A7" t="s">
        <v>97</v>
      </c>
      <c s="6" r="B7" t="n">
        <v>309000</v>
      </c>
      <c s="6" r="C7" t="n">
        <v>77250</v>
      </c>
      <c s="6" r="D7" t="n">
        <v>77250</v>
      </c>
      <c s="6" r="E7" t="n">
        <v>77250</v>
      </c>
      <c s="6" r="F7" t="n">
        <v>77250</v>
      </c>
      <c s="6" r="G7" t="n">
        <v>77250</v>
      </c>
      <c s="6" r="H7" t="n">
        <v>77250</v>
      </c>
      <c s="6" r="I7" t="n">
        <v>154500</v>
      </c>
      <c s="6" r="J7" t="n">
        <v>309000</v>
      </c>
      <c s="6" r="K7" t="n">
        <v>386250</v>
      </c>
    </row>
    <row r="8" spans="1:11">
      <c s="4" r="A8" t="s">
        <v>98</v>
      </c>
      <c s="7" r="B8" t="n">
        <v>1596730</v>
      </c>
      <c s="7" r="C8" t="n">
        <v>702388</v>
      </c>
      <c s="7" r="D8" t="n">
        <v>-244645</v>
      </c>
      <c s="7" r="E8" t="n">
        <v>-249283</v>
      </c>
      <c s="7" r="F8" t="n">
        <v>2628445</v>
      </c>
      <c s="7" r="G8" t="n">
        <v>466637</v>
      </c>
      <c s="7" r="H8" t="n">
        <v>-71348</v>
      </c>
      <c s="7" r="I8" t="n">
        <v>292979</v>
      </c>
      <c s="7" r="J8" t="n">
        <v>1805190</v>
      </c>
      <c s="7" r="K8" t="n">
        <v>3316713</v>
      </c>
    </row>
    <row r="9" spans="1:11">
      <c s="4" r="A9" t="s">
        <v>101</v>
      </c>
      <c s="6" r="B9" t="n">
        <v>14239836</v>
      </c>
      <c s="6" r="C9" t="n">
        <v>14239836</v>
      </c>
      <c s="6" r="D9" t="n">
        <v>14239836</v>
      </c>
      <c s="6" r="E9" t="n">
        <v>14239836</v>
      </c>
      <c s="6" r="F9" t="n">
        <v>14392194</v>
      </c>
      <c s="6" r="G9" t="n">
        <v>14239836</v>
      </c>
      <c s="6" r="H9" t="n">
        <v>14513169</v>
      </c>
      <c s="6" r="I9" t="n">
        <v>14527227</v>
      </c>
      <c s="6" r="J9" t="n">
        <v>14239836</v>
      </c>
      <c s="6" r="K9" t="n">
        <v>14392194</v>
      </c>
    </row>
    <row r="10" spans="1:11">
      <c s="4" r="A10" t="s">
        <v>102</v>
      </c>
      <c s="6" r="B10" t="n">
        <v>17673169</v>
      </c>
      <c s="6" r="C10" t="n">
        <v>17673169</v>
      </c>
      <c s="6" r="D10" t="n">
        <v>14239836</v>
      </c>
      <c s="6" r="E10" t="n">
        <v>14239836</v>
      </c>
      <c s="6" r="F10" t="n">
        <v>17673169</v>
      </c>
      <c s="6" r="G10" t="n">
        <v>17673169</v>
      </c>
      <c s="6" r="H10" t="n">
        <v>17946503</v>
      </c>
      <c s="6" r="I10" t="n">
        <v>17876503</v>
      </c>
      <c s="6" r="J10" t="n">
        <v>17673169</v>
      </c>
      <c s="6" r="K10" t="n">
        <v>17802443</v>
      </c>
    </row>
    <row r="11" spans="1:11">
      <c s="4" r="A11" t="s">
        <v>485</v>
      </c>
      <c s="9" r="B11" t="n">
        <v>0.112</v>
      </c>
      <c s="9" r="C11" t="n">
        <v>0.049</v>
      </c>
      <c s="9" r="D11" t="n">
        <v>-0.017</v>
      </c>
      <c s="9" r="E11" t="n">
        <v>-0.018</v>
      </c>
      <c s="9" r="F11" t="n">
        <v>0.185</v>
      </c>
      <c s="9" r="G11" t="n">
        <v>0.033</v>
      </c>
      <c s="9" r="H11" t="n">
        <v>-0.005</v>
      </c>
      <c s="9" r="I11" t="n">
        <v>0.02</v>
      </c>
      <c s="9" r="J11" t="n">
        <v>0.127</v>
      </c>
      <c s="9" r="K11" t="n">
        <v>0.23</v>
      </c>
    </row>
    <row r="12" spans="1:11">
      <c s="4" r="A12" t="s">
        <v>573</v>
      </c>
      <c s="9" r="B12" t="n">
        <v>0.09</v>
      </c>
      <c s="9" r="C12" t="n">
        <v>0.04</v>
      </c>
      <c s="9" r="D12" t="n">
        <v>-0.017</v>
      </c>
      <c s="9" r="E12" t="n">
        <v>-0.018</v>
      </c>
      <c s="9" r="F12" t="n">
        <v>0.149</v>
      </c>
      <c s="9" r="G12" t="n">
        <v>0.026</v>
      </c>
      <c s="9" r="H12" t="n">
        <v>-0.004</v>
      </c>
      <c s="9" r="I12" t="n">
        <v>0.016</v>
      </c>
      <c s="9" r="J12" t="n">
        <v>0.102</v>
      </c>
      <c s="9" r="K12" t="n">
        <v>0.186</v>
      </c>
    </row>
    <row r="13" spans="1:11">
      <c s="3" r="A13" t="s">
        <v>385</v>
      </c>
    </row>
    <row r="14" spans="1:11">
      <c s="4" r="A14" t="s">
        <v>83</v>
      </c>
      <c s="4" r="B14" t="s">
        <v>47</v>
      </c>
      <c s="4" r="C14" t="s">
        <v>47</v>
      </c>
      <c s="4" r="D14" t="s">
        <v>47</v>
      </c>
      <c s="4" r="E14" t="s">
        <v>47</v>
      </c>
      <c s="7" r="H14" t="n">
        <v>-3000</v>
      </c>
      <c s="7" r="K14" t="n">
        <v>-3000</v>
      </c>
    </row>
    <row r="15" spans="1:11">
      <c s="4" r="A15" t="s">
        <v>574</v>
      </c>
      <c s="4" r="B15" t="s">
        <v>47</v>
      </c>
      <c s="4" r="C15" t="s">
        <v>47</v>
      </c>
      <c s="4" r="D15" t="s">
        <v>47</v>
      </c>
      <c s="4" r="E15" t="s">
        <v>47</v>
      </c>
      <c s="6" r="H15" t="n">
        <v>-400</v>
      </c>
      <c s="7" r="I15" t="n">
        <v>20833</v>
      </c>
      <c s="6" r="K15" t="n">
        <v>20833</v>
      </c>
    </row>
    <row r="16" spans="1:11">
      <c s="4" r="A16" t="s">
        <v>575</v>
      </c>
      <c s="7" r="B16" t="n">
        <v>13170</v>
      </c>
      <c s="7" r="C16" t="n">
        <v>4176</v>
      </c>
      <c s="7" r="D16" t="n">
        <v>-27848</v>
      </c>
      <c s="7" r="E16" t="n">
        <v>36842</v>
      </c>
      <c s="7" r="F16" t="n">
        <v>-28038</v>
      </c>
      <c s="7" r="G16" t="n">
        <v>-27849</v>
      </c>
      <c s="7" r="H16" t="n">
        <v>-19321</v>
      </c>
      <c s="7" r="I16" t="n">
        <v>20442</v>
      </c>
      <c s="7" r="J16" t="n">
        <v>26340</v>
      </c>
      <c s="7" r="K16" t="n">
        <v>-54766</v>
      </c>
    </row>
    <row r="17" spans="1:11">
      <c s="4" r="A17" t="s">
        <v>483</v>
      </c>
      <c s="6" r="B17" t="n">
        <v>14239836</v>
      </c>
      <c s="6" r="C17" t="n">
        <v>14239836</v>
      </c>
      <c s="6" r="D17" t="n">
        <v>14239836</v>
      </c>
      <c s="6" r="E17" t="n">
        <v>14239836</v>
      </c>
      <c s="6" r="F17" t="n">
        <v>14239836</v>
      </c>
      <c s="6" r="G17" t="n">
        <v>14239836</v>
      </c>
      <c s="6" r="H17" t="n">
        <v>14513169</v>
      </c>
      <c s="6" r="I17" t="n">
        <v>14527227</v>
      </c>
      <c s="6" r="J17" t="n">
        <v>14239836</v>
      </c>
      <c s="6" r="K17" t="n">
        <v>14392194</v>
      </c>
    </row>
    <row r="18" spans="1:11">
      <c s="4" r="A18" t="s">
        <v>102</v>
      </c>
      <c s="6" r="B18" t="n">
        <v>17673169</v>
      </c>
      <c s="6" r="C18" t="n">
        <v>17673169</v>
      </c>
      <c s="6" r="D18" t="n">
        <v>14239836</v>
      </c>
      <c s="6" r="E18" t="n">
        <v>14239836</v>
      </c>
      <c s="6" r="F18" t="n">
        <v>14239836</v>
      </c>
      <c s="6" r="G18" t="n">
        <v>14239836</v>
      </c>
      <c s="6" r="H18" t="n">
        <v>14513169</v>
      </c>
      <c s="6" r="I18" t="n">
        <v>17876503</v>
      </c>
      <c s="6" r="J18" t="n">
        <v>17673169</v>
      </c>
      <c s="6" r="K18" t="n">
        <v>14392194</v>
      </c>
    </row>
    <row r="19" spans="1:11">
      <c s="4" r="A19" t="s">
        <v>488</v>
      </c>
      <c s="9" r="B19" t="n">
        <v>0.001</v>
      </c>
      <c s="7" r="C19" t="n">
        <v>0</v>
      </c>
      <c s="9" r="D19" t="n">
        <v>-0.002</v>
      </c>
      <c s="9" r="E19" t="n">
        <v>0.003</v>
      </c>
      <c s="9" r="F19" t="n">
        <v>-0.002</v>
      </c>
      <c s="9" r="G19" t="n">
        <v>-0.002</v>
      </c>
      <c s="9" r="H19" t="n">
        <v>-0.001</v>
      </c>
      <c s="9" r="I19" t="n">
        <v>0.001</v>
      </c>
      <c s="9" r="J19" t="n">
        <v>0.002</v>
      </c>
      <c s="9" r="K19" t="n">
        <v>-0.004</v>
      </c>
    </row>
    <row r="20" spans="1:11">
      <c s="4" r="A20" t="s">
        <v>489</v>
      </c>
      <c s="9" r="B20" t="n">
        <v>0.001</v>
      </c>
      <c s="7" r="C20" t="n">
        <v>0</v>
      </c>
      <c s="9" r="D20" t="n">
        <v>-0.002</v>
      </c>
      <c s="9" r="E20" t="n">
        <v>0.003</v>
      </c>
      <c s="9" r="F20" t="n">
        <v>-0.002</v>
      </c>
      <c s="9" r="G20" t="n">
        <v>-0.002</v>
      </c>
      <c s="9" r="H20" t="n">
        <v>-0.001</v>
      </c>
      <c s="9" r="I20" t="n">
        <v>0.001</v>
      </c>
      <c s="9" r="J20" t="n">
        <v>0.001</v>
      </c>
      <c s="9" r="K20" t="n">
        <v>-0.004</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6</v>
      </c>
      <c s="2" r="B1" t="s">
        <v>2</v>
      </c>
      <c s="2" r="C1" t="s">
        <v>32</v>
      </c>
      <c s="2" r="D1" t="s">
        <v>350</v>
      </c>
    </row>
    <row r="2" spans="1:4">
      <c s="3" r="A2" t="s">
        <v>33</v>
      </c>
    </row>
    <row r="3" spans="1:4">
      <c s="4" r="A3" t="s">
        <v>34</v>
      </c>
      <c s="7" r="B3" t="n">
        <v>1493040</v>
      </c>
      <c s="7" r="C3" t="n">
        <v>2654154</v>
      </c>
    </row>
    <row r="4" spans="1:4">
      <c s="4" r="A4" t="s">
        <v>38</v>
      </c>
      <c s="6" r="B4" t="n">
        <v>265695</v>
      </c>
      <c s="6" r="C4" t="n">
        <v>347421</v>
      </c>
    </row>
    <row r="5" spans="1:4">
      <c s="4" r="A5" t="s">
        <v>40</v>
      </c>
      <c s="6" r="B5" t="n">
        <v>1126697</v>
      </c>
      <c s="6" r="C5" t="n">
        <v>3329920</v>
      </c>
    </row>
    <row r="6" spans="1:4">
      <c s="4" r="A6" t="s">
        <v>41</v>
      </c>
      <c s="6" r="B6" t="n">
        <v>2372968</v>
      </c>
      <c s="6" r="C6" t="n">
        <v>1823132</v>
      </c>
    </row>
    <row r="7" spans="1:4">
      <c s="4" r="A7" t="s">
        <v>43</v>
      </c>
      <c s="6" r="B7" t="n">
        <v>38247629</v>
      </c>
      <c s="6" r="C7" t="n">
        <v>34380064</v>
      </c>
    </row>
    <row r="8" spans="1:4">
      <c s="4" r="A8" t="s">
        <v>44</v>
      </c>
      <c s="6" r="B8" t="n">
        <v>33494845</v>
      </c>
      <c s="6" r="C8" t="n">
        <v>30287192</v>
      </c>
    </row>
    <row r="9" spans="1:4">
      <c s="4" r="A9" t="s">
        <v>45</v>
      </c>
      <c s="6" r="B9" t="n">
        <v>-25075178</v>
      </c>
      <c s="6" r="C9" t="n">
        <v>-22381955</v>
      </c>
    </row>
    <row r="10" spans="1:4">
      <c s="4" r="A10" t="s">
        <v>48</v>
      </c>
      <c s="6" r="B10" t="n">
        <v>8419667</v>
      </c>
      <c s="6" r="C10" t="n">
        <v>7905237</v>
      </c>
    </row>
    <row r="11" spans="1:4">
      <c s="4" r="A11" t="s">
        <v>50</v>
      </c>
      <c s="6" r="B11" t="n">
        <v>46804577</v>
      </c>
      <c s="6" r="C11" t="n">
        <v>42285301</v>
      </c>
    </row>
    <row r="12" spans="1:4">
      <c s="3" r="A12" t="s">
        <v>51</v>
      </c>
    </row>
    <row r="13" spans="1:4">
      <c s="4" r="A13" t="s">
        <v>52</v>
      </c>
      <c s="6" r="B13" t="n">
        <v>2376577</v>
      </c>
      <c s="6" r="C13" t="n">
        <v>2538461</v>
      </c>
    </row>
    <row r="14" spans="1:4">
      <c s="4" r="A14" t="s">
        <v>53</v>
      </c>
      <c s="6" r="B14" t="n">
        <v>4516235</v>
      </c>
      <c s="6" r="C14" t="n">
        <v>760132</v>
      </c>
    </row>
    <row r="15" spans="1:4">
      <c s="4" r="A15" t="s">
        <v>54</v>
      </c>
      <c s="6" r="B15" t="n">
        <v>3671847</v>
      </c>
      <c s="6" r="C15" t="n">
        <v>5443948</v>
      </c>
    </row>
    <row r="16" spans="1:4">
      <c s="4" r="A16" t="s">
        <v>55</v>
      </c>
      <c s="6" r="B16" t="n">
        <v>4301439</v>
      </c>
      <c s="6" r="C16" t="n">
        <v>3485042</v>
      </c>
    </row>
    <row r="17" spans="1:4">
      <c s="4" r="A17" t="s">
        <v>59</v>
      </c>
      <c s="6" r="B17" t="n">
        <v>17811583</v>
      </c>
      <c s="6" r="C17" t="n">
        <v>13400476</v>
      </c>
    </row>
    <row r="18" spans="1:4">
      <c s="4" r="A18" t="s">
        <v>60</v>
      </c>
      <c s="6" r="B18" t="n">
        <v>6802451</v>
      </c>
      <c s="6" r="C18" t="n">
        <v>7936533</v>
      </c>
    </row>
    <row r="19" spans="1:4">
      <c s="4" r="A19" t="s">
        <v>61</v>
      </c>
      <c s="6" r="B19" t="n">
        <v>1903907</v>
      </c>
      <c s="6" r="C19" t="n">
        <v>2480016</v>
      </c>
    </row>
    <row r="20" spans="1:4">
      <c s="4" r="A20" t="s">
        <v>62</v>
      </c>
      <c s="6" r="B20" t="n">
        <v>26517941</v>
      </c>
      <c s="6" r="C20" t="n">
        <v>23830195</v>
      </c>
    </row>
    <row r="21" spans="1:4">
      <c s="3" r="A21" t="s">
        <v>63</v>
      </c>
    </row>
    <row r="22" spans="1:4">
      <c s="4" r="A22" t="s">
        <v>66</v>
      </c>
      <c s="6" r="B22" t="n">
        <v>-60</v>
      </c>
      <c s="6" r="C22" t="n">
        <v>-60</v>
      </c>
    </row>
    <row r="23" spans="1:4">
      <c s="4" r="A23" t="s">
        <v>67</v>
      </c>
      <c s="6" r="B23" t="n">
        <v>61289260</v>
      </c>
      <c s="6" r="C23" t="n">
        <v>61289260</v>
      </c>
    </row>
    <row r="24" spans="1:4">
      <c s="4" r="A24" t="s">
        <v>68</v>
      </c>
      <c s="6" r="B24" t="n">
        <v>-41004048</v>
      </c>
      <c s="6" r="C24" t="n">
        <v>-42835578</v>
      </c>
    </row>
    <row r="25" spans="1:4">
      <c s="4" r="A25" t="s">
        <v>69</v>
      </c>
      <c s="6" r="B25" t="n">
        <v>20286636</v>
      </c>
      <c s="6" r="C25" t="n">
        <v>18455106</v>
      </c>
      <c s="7" r="D25" t="n">
        <v>14943188</v>
      </c>
    </row>
    <row r="26" spans="1:4">
      <c s="4" r="A26" t="s">
        <v>70</v>
      </c>
      <c s="6" r="B26" t="n">
        <v>46804577</v>
      </c>
      <c s="6" r="C26" t="n">
        <v>42285301</v>
      </c>
    </row>
    <row r="27" spans="1:4">
      <c s="4" r="A27" t="s">
        <v>577</v>
      </c>
    </row>
    <row r="28" spans="1:4">
      <c s="3" r="A28" t="s">
        <v>33</v>
      </c>
    </row>
    <row r="29" spans="1:4">
      <c s="4" r="A29" t="s">
        <v>34</v>
      </c>
      <c s="6" r="B29" t="n">
        <v>564044</v>
      </c>
      <c s="6" r="C29" t="n">
        <v>1493613</v>
      </c>
      <c s="7" r="D29" t="n">
        <v>3457077</v>
      </c>
    </row>
    <row r="30" spans="1:4">
      <c s="4" r="A30" t="s">
        <v>38</v>
      </c>
      <c s="6" r="B30" t="n">
        <v>1417</v>
      </c>
      <c s="6" r="C30" t="n">
        <v>170889</v>
      </c>
    </row>
    <row r="31" spans="1:4">
      <c s="4" r="A31" t="s">
        <v>40</v>
      </c>
      <c s="6" r="B31" t="n">
        <v>3583128</v>
      </c>
      <c s="6" r="C31" t="n">
        <v>3305800</v>
      </c>
    </row>
    <row r="32" spans="1:4">
      <c s="4" r="A32" t="s">
        <v>41</v>
      </c>
      <c s="6" r="B32" t="n">
        <v>2044502</v>
      </c>
      <c s="6" r="C32" t="n">
        <v>1436833</v>
      </c>
    </row>
    <row r="33" spans="1:4">
      <c s="4" r="A33" t="s">
        <v>43</v>
      </c>
      <c s="6" r="B33" t="n">
        <v>6193091</v>
      </c>
      <c s="6" r="C33" t="n">
        <v>6407135</v>
      </c>
    </row>
    <row r="34" spans="1:4">
      <c s="4" r="A34" t="s">
        <v>44</v>
      </c>
      <c s="6" r="B34" t="n">
        <v>227894</v>
      </c>
      <c s="6" r="C34" t="n">
        <v>227894</v>
      </c>
    </row>
    <row r="35" spans="1:4">
      <c s="4" r="A35" t="s">
        <v>45</v>
      </c>
      <c s="6" r="B35" t="n">
        <v>-213061</v>
      </c>
      <c s="6" r="C35" t="n">
        <v>-211621</v>
      </c>
    </row>
    <row r="36" spans="1:4">
      <c s="4" r="A36" t="s">
        <v>48</v>
      </c>
      <c s="6" r="B36" t="n">
        <v>14833</v>
      </c>
      <c s="6" r="C36" t="n">
        <v>16273</v>
      </c>
    </row>
    <row r="37" spans="1:4">
      <c s="4" r="A37" t="s">
        <v>578</v>
      </c>
      <c s="6" r="B37" t="n">
        <v>6852724</v>
      </c>
      <c s="6" r="C37" t="n">
        <v>6146489</v>
      </c>
    </row>
    <row r="38" spans="1:4">
      <c s="4" r="A38" t="s">
        <v>579</v>
      </c>
      <c s="6" r="B38" t="n">
        <v>19519637</v>
      </c>
      <c s="6" r="C38" t="n">
        <v>16575490</v>
      </c>
    </row>
    <row r="39" spans="1:4">
      <c s="4" r="A39" t="s">
        <v>50</v>
      </c>
      <c s="6" r="B39" t="n">
        <v>32580285</v>
      </c>
      <c s="6" r="C39" t="n">
        <v>29145387</v>
      </c>
    </row>
    <row r="40" spans="1:4">
      <c s="3" r="A40" t="s">
        <v>51</v>
      </c>
    </row>
    <row r="41" spans="1:4">
      <c s="4" r="A41" t="s">
        <v>52</v>
      </c>
      <c s="6" r="B41" t="n">
        <v>2037840</v>
      </c>
      <c s="6" r="C41" t="n">
        <v>1923623</v>
      </c>
    </row>
    <row r="42" spans="1:4">
      <c s="4" r="A42" t="s">
        <v>53</v>
      </c>
      <c s="6" r="B42" t="n">
        <v>4516235</v>
      </c>
      <c s="6" r="C42" t="n">
        <v>760132</v>
      </c>
    </row>
    <row r="43" spans="1:4">
      <c s="4" r="A43" t="s">
        <v>54</v>
      </c>
      <c s="6" r="B43" t="n">
        <v>86219</v>
      </c>
      <c s="6" r="C43" t="n">
        <v>85679</v>
      </c>
    </row>
    <row r="44" spans="1:4">
      <c s="4" r="A44" t="s">
        <v>55</v>
      </c>
      <c s="6" r="B44" t="n">
        <v>325084</v>
      </c>
      <c s="6" r="C44" t="n">
        <v>335897</v>
      </c>
    </row>
    <row r="45" spans="1:4">
      <c s="4" r="A45" t="s">
        <v>59</v>
      </c>
      <c s="6" r="B45" t="n">
        <v>6965378</v>
      </c>
      <c s="6" r="C45" t="n">
        <v>3105331</v>
      </c>
    </row>
    <row r="46" spans="1:4">
      <c s="4" r="A46" t="s">
        <v>60</v>
      </c>
      <c s="6" r="B46" t="n">
        <v>5321266</v>
      </c>
      <c s="6" r="C46" t="n">
        <v>7318345</v>
      </c>
    </row>
    <row r="47" spans="1:4">
      <c s="4" r="A47" t="s">
        <v>61</v>
      </c>
      <c s="6" r="B47" t="n">
        <v>7005</v>
      </c>
      <c s="6" r="C47" t="n">
        <v>266605</v>
      </c>
    </row>
    <row r="48" spans="1:4">
      <c s="4" r="A48" t="s">
        <v>62</v>
      </c>
      <c s="7" r="B48" t="n">
        <v>12293649</v>
      </c>
      <c s="7" r="C48" t="n">
        <v>10690281</v>
      </c>
    </row>
    <row r="49" spans="1:4">
      <c s="3" r="A49" t="s">
        <v>63</v>
      </c>
    </row>
    <row r="50" spans="1:4">
      <c s="4" r="A50" t="s">
        <v>580</v>
      </c>
      <c s="4" r="B50" t="s">
        <v>47</v>
      </c>
      <c s="4" r="C50" t="s">
        <v>47</v>
      </c>
    </row>
    <row r="51" spans="1:4">
      <c s="4" r="A51" t="s">
        <v>65</v>
      </c>
      <c s="7" r="B51" t="n">
        <v>1484</v>
      </c>
      <c s="7" r="C51" t="n">
        <v>1484</v>
      </c>
    </row>
    <row r="52" spans="1:4">
      <c s="4" r="A52" t="s">
        <v>66</v>
      </c>
      <c s="6" r="B52" t="n">
        <v>-60</v>
      </c>
      <c s="6" r="C52" t="n">
        <v>-60</v>
      </c>
    </row>
    <row r="53" spans="1:4">
      <c s="4" r="A53" t="s">
        <v>67</v>
      </c>
      <c s="6" r="B53" t="n">
        <v>61289260</v>
      </c>
      <c s="6" r="C53" t="n">
        <v>61289260</v>
      </c>
    </row>
    <row r="54" spans="1:4">
      <c s="4" r="A54" t="s">
        <v>68</v>
      </c>
      <c s="6" r="B54" t="n">
        <v>-41004048</v>
      </c>
      <c s="6" r="C54" t="n">
        <v>-42835578</v>
      </c>
    </row>
    <row r="55" spans="1:4">
      <c s="4" r="A55" t="s">
        <v>69</v>
      </c>
      <c s="6" r="B55" t="n">
        <v>20286636</v>
      </c>
      <c s="6" r="C55" t="n">
        <v>18455106</v>
      </c>
    </row>
    <row r="56" spans="1:4">
      <c s="4" r="A56" t="s">
        <v>70</v>
      </c>
      <c s="7" r="B56" t="n">
        <v>32580285</v>
      </c>
      <c s="7" r="C56" t="n">
        <v>291453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1</v>
      </c>
      <c s="2" r="B1" t="s">
        <v>2</v>
      </c>
      <c s="2" r="C1" t="s">
        <v>32</v>
      </c>
    </row>
    <row r="2" spans="1:3">
      <c s="3" r="A2" t="s">
        <v>582</v>
      </c>
    </row>
    <row r="3" spans="1:3">
      <c s="4" r="A3" t="s">
        <v>73</v>
      </c>
      <c s="8" r="B3" t="n">
        <v>0.0001</v>
      </c>
      <c s="8" r="C3" t="n">
        <v>0.0001</v>
      </c>
    </row>
    <row r="4" spans="1:3">
      <c s="4" r="A4" t="s">
        <v>74</v>
      </c>
      <c s="6" r="B4" t="n">
        <v>1000000</v>
      </c>
      <c s="6" r="C4" t="n">
        <v>1000000</v>
      </c>
    </row>
    <row r="5" spans="1:3">
      <c s="4" r="A5" t="s">
        <v>75</v>
      </c>
      <c s="6" r="B5" t="n">
        <v>206</v>
      </c>
      <c s="6" r="C5" t="n">
        <v>206</v>
      </c>
    </row>
    <row r="6" spans="1:3">
      <c s="4" r="A6" t="s">
        <v>76</v>
      </c>
      <c s="8" r="B6" t="n">
        <v>0.0001</v>
      </c>
      <c s="8" r="C6" t="n">
        <v>0.0001</v>
      </c>
    </row>
    <row r="7" spans="1:3">
      <c s="4" r="A7" t="s">
        <v>77</v>
      </c>
      <c s="6" r="B7" t="n">
        <v>50000000</v>
      </c>
      <c s="6" r="C7" t="n">
        <v>50000000</v>
      </c>
    </row>
    <row r="8" spans="1:3">
      <c s="4" r="A8" t="s">
        <v>78</v>
      </c>
      <c s="6" r="B8" t="n">
        <v>14839836</v>
      </c>
      <c s="6" r="C8" t="n">
        <v>14839836</v>
      </c>
    </row>
    <row r="9" spans="1:3">
      <c s="4" r="A9" t="s">
        <v>79</v>
      </c>
      <c s="6" r="B9" t="n">
        <v>14239836</v>
      </c>
      <c s="6" r="C9" t="n">
        <v>14239836</v>
      </c>
    </row>
    <row r="10" spans="1:3">
      <c s="4" r="A10" t="s">
        <v>80</v>
      </c>
      <c s="6" r="B10" t="n">
        <v>600000</v>
      </c>
      <c s="6" r="C10" t="n">
        <v>600000</v>
      </c>
    </row>
    <row r="11" spans="1:3">
      <c s="4" r="A11" t="s">
        <v>577</v>
      </c>
    </row>
    <row r="12" spans="1:3">
      <c s="3" r="A12" t="s">
        <v>582</v>
      </c>
    </row>
    <row r="13" spans="1:3">
      <c s="4" r="A13" t="s">
        <v>73</v>
      </c>
      <c s="8" r="B13" t="n">
        <v>0.0001</v>
      </c>
      <c s="8" r="C13" t="n">
        <v>0.0001</v>
      </c>
    </row>
    <row r="14" spans="1:3">
      <c s="4" r="A14" t="s">
        <v>74</v>
      </c>
      <c s="6" r="B14" t="n">
        <v>1000000</v>
      </c>
      <c s="6" r="C14" t="n">
        <v>1000000</v>
      </c>
    </row>
    <row r="15" spans="1:3">
      <c s="4" r="A15" t="s">
        <v>75</v>
      </c>
      <c s="6" r="B15" t="n">
        <v>206</v>
      </c>
      <c s="6" r="C15" t="n">
        <v>206</v>
      </c>
    </row>
    <row r="16" spans="1:3">
      <c s="4" r="A16" t="s">
        <v>76</v>
      </c>
      <c s="8" r="B16" t="n">
        <v>0.0001</v>
      </c>
      <c s="8" r="C16" t="n">
        <v>0.0001</v>
      </c>
    </row>
    <row r="17" spans="1:3">
      <c s="4" r="A17" t="s">
        <v>77</v>
      </c>
      <c s="6" r="B17" t="n">
        <v>50000000</v>
      </c>
      <c s="6" r="C17" t="n">
        <v>50000000</v>
      </c>
    </row>
    <row r="18" spans="1:3">
      <c s="4" r="A18" t="s">
        <v>78</v>
      </c>
      <c s="6" r="B18" t="n">
        <v>14839836</v>
      </c>
      <c s="6" r="C18" t="n">
        <v>14839836</v>
      </c>
    </row>
    <row r="19" spans="1:3">
      <c s="4" r="A19" t="s">
        <v>79</v>
      </c>
      <c s="6" r="B19" t="n">
        <v>14239836</v>
      </c>
      <c s="6" r="C19" t="n">
        <v>14239836</v>
      </c>
    </row>
    <row r="20" spans="1:3">
      <c s="4" r="A20" t="s">
        <v>80</v>
      </c>
      <c s="6" r="B20" t="n">
        <v>600000</v>
      </c>
      <c s="6" r="C20" t="n">
        <v>6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583</v>
      </c>
      <c s="2" r="B1" t="s">
        <v>335</v>
      </c>
      <c s="2" r="J1" t="s">
        <v>1</v>
      </c>
    </row>
    <row r="2" spans="1:11">
      <c s="2" r="B2" t="s">
        <v>2</v>
      </c>
      <c s="2" r="C2" t="s">
        <v>336</v>
      </c>
      <c s="2" r="D2" t="s">
        <v>4</v>
      </c>
      <c s="2" r="E2" t="s">
        <v>337</v>
      </c>
      <c s="2" r="F2" t="s">
        <v>32</v>
      </c>
      <c s="2" r="G2" t="s">
        <v>338</v>
      </c>
      <c s="2" r="H2" t="s">
        <v>339</v>
      </c>
      <c s="2" r="I2" t="s">
        <v>340</v>
      </c>
      <c s="2" r="J2" t="s">
        <v>2</v>
      </c>
      <c s="2" r="K2" t="s">
        <v>32</v>
      </c>
    </row>
    <row r="3" spans="1:11">
      <c s="3" r="A3" t="s">
        <v>582</v>
      </c>
    </row>
    <row r="4" spans="1:11">
      <c s="4" r="A4" t="s">
        <v>584</v>
      </c>
      <c s="7" r="J4" t="n">
        <v>6584334</v>
      </c>
      <c s="7" r="K4" t="n">
        <v>6355609</v>
      </c>
    </row>
    <row r="5" spans="1:11">
      <c s="4" r="A5" t="s">
        <v>585</v>
      </c>
      <c s="7" r="B5" t="n">
        <v>3062845</v>
      </c>
      <c s="7" r="C5" t="n">
        <v>1413619</v>
      </c>
      <c s="7" r="D5" t="n">
        <v>-408754</v>
      </c>
      <c s="7" r="E5" t="n">
        <v>212161</v>
      </c>
      <c s="7" r="F5" t="n">
        <v>1711561</v>
      </c>
      <c s="7" r="G5" t="n">
        <v>191663</v>
      </c>
      <c s="7" r="H5" t="n">
        <v>-155023</v>
      </c>
      <c s="7" r="I5" t="n">
        <v>407408</v>
      </c>
      <c s="6" r="J5" t="n">
        <v>4279871</v>
      </c>
      <c s="6" r="K5" t="n">
        <v>2155609</v>
      </c>
    </row>
    <row r="6" spans="1:11">
      <c s="4" r="A6" t="s">
        <v>89</v>
      </c>
      <c s="6" r="J6" t="n">
        <v>1278</v>
      </c>
      <c s="6" r="K6" t="n">
        <v>1191</v>
      </c>
    </row>
    <row r="7" spans="1:11">
      <c s="4" r="A7" t="s">
        <v>91</v>
      </c>
      <c s="6" r="J7" t="n">
        <v>-761079</v>
      </c>
      <c s="6" r="K7" t="n">
        <v>-841975</v>
      </c>
    </row>
    <row r="8" spans="1:11">
      <c s="4" r="A8" t="s">
        <v>586</v>
      </c>
      <c s="6" r="J8" t="n">
        <v>3711522</v>
      </c>
      <c s="6" r="K8" t="n">
        <v>1360719</v>
      </c>
    </row>
    <row r="9" spans="1:11">
      <c s="4" r="A9" t="s">
        <v>587</v>
      </c>
      <c s="6" r="J9" t="n">
        <v>1597332</v>
      </c>
      <c s="6" r="K9" t="n">
        <v>-2342244</v>
      </c>
    </row>
    <row r="10" spans="1:11">
      <c s="4" r="A10" t="s">
        <v>588</v>
      </c>
      <c s="6" r="B10" t="n">
        <v>1673980</v>
      </c>
      <c s="6" r="C10" t="n">
        <v>779638</v>
      </c>
      <c s="6" r="D10" t="n">
        <v>-167395</v>
      </c>
      <c s="6" r="E10" t="n">
        <v>-172033</v>
      </c>
      <c s="6" r="F10" t="n">
        <v>2705695</v>
      </c>
      <c s="6" r="G10" t="n">
        <v>543887</v>
      </c>
      <c s="6" r="H10" t="n">
        <v>5902</v>
      </c>
      <c s="6" r="I10" t="n">
        <v>447479</v>
      </c>
      <c s="6" r="J10" t="n">
        <v>2114190</v>
      </c>
      <c s="6" r="K10" t="n">
        <v>3702963</v>
      </c>
    </row>
    <row r="11" spans="1:11">
      <c s="4" r="A11" t="s">
        <v>100</v>
      </c>
      <c s="7" r="B11" t="n">
        <v>1596730</v>
      </c>
      <c s="7" r="C11" t="n">
        <v>702388</v>
      </c>
      <c s="7" r="D11" t="n">
        <v>-244645</v>
      </c>
      <c s="7" r="E11" t="n">
        <v>-249283</v>
      </c>
      <c s="7" r="F11" t="n">
        <v>2628445</v>
      </c>
      <c s="7" r="G11" t="n">
        <v>466637</v>
      </c>
      <c s="7" r="H11" t="n">
        <v>-71348</v>
      </c>
      <c s="7" r="I11" t="n">
        <v>292979</v>
      </c>
      <c s="7" r="J11" t="n">
        <v>1831530</v>
      </c>
      <c s="7" r="K11" t="n">
        <v>3261947</v>
      </c>
    </row>
    <row r="12" spans="1:11">
      <c s="4" r="A12" t="s">
        <v>101</v>
      </c>
      <c s="6" r="B12" t="n">
        <v>14239836</v>
      </c>
      <c s="6" r="C12" t="n">
        <v>14239836</v>
      </c>
      <c s="6" r="D12" t="n">
        <v>14239836</v>
      </c>
      <c s="6" r="E12" t="n">
        <v>14239836</v>
      </c>
      <c s="6" r="F12" t="n">
        <v>14392194</v>
      </c>
      <c s="6" r="G12" t="n">
        <v>14239836</v>
      </c>
      <c s="6" r="H12" t="n">
        <v>14513169</v>
      </c>
      <c s="6" r="I12" t="n">
        <v>14527227</v>
      </c>
      <c s="6" r="J12" t="n">
        <v>14239836</v>
      </c>
      <c s="6" r="K12" t="n">
        <v>14392194</v>
      </c>
    </row>
    <row r="13" spans="1:11">
      <c s="4" r="A13" t="s">
        <v>102</v>
      </c>
      <c s="6" r="B13" t="n">
        <v>17673169</v>
      </c>
      <c s="6" r="C13" t="n">
        <v>17673169</v>
      </c>
      <c s="6" r="D13" t="n">
        <v>14239836</v>
      </c>
      <c s="6" r="E13" t="n">
        <v>14239836</v>
      </c>
      <c s="6" r="F13" t="n">
        <v>17673169</v>
      </c>
      <c s="6" r="G13" t="n">
        <v>17673169</v>
      </c>
      <c s="6" r="H13" t="n">
        <v>17946503</v>
      </c>
      <c s="6" r="I13" t="n">
        <v>17876503</v>
      </c>
      <c s="6" r="J13" t="n">
        <v>17673169</v>
      </c>
      <c s="6" r="K13" t="n">
        <v>17802443</v>
      </c>
    </row>
    <row r="14" spans="1:11">
      <c s="4" r="A14" t="s">
        <v>105</v>
      </c>
      <c s="9" r="J14" t="n">
        <v>0.129</v>
      </c>
      <c s="9" r="K14" t="n">
        <v>0.227</v>
      </c>
    </row>
    <row r="15" spans="1:11">
      <c s="4" r="A15" t="s">
        <v>589</v>
      </c>
      <c s="9" r="J15" t="n">
        <v>0.104</v>
      </c>
      <c s="9" r="K15" t="n">
        <v>0.183</v>
      </c>
    </row>
    <row r="16" spans="1:11">
      <c s="4" r="A16" t="s">
        <v>577</v>
      </c>
    </row>
    <row r="17" spans="1:11">
      <c s="3" r="A17" t="s">
        <v>582</v>
      </c>
    </row>
    <row r="18" spans="1:11">
      <c s="4" r="A18" t="s">
        <v>584</v>
      </c>
      <c s="7" r="J18" t="n">
        <v>1302892</v>
      </c>
      <c s="7" r="K18" t="n">
        <v>1764184</v>
      </c>
    </row>
    <row r="19" spans="1:11">
      <c s="4" r="A19" t="s">
        <v>585</v>
      </c>
      <c s="6" r="J19" t="n">
        <v>-1302892</v>
      </c>
      <c s="6" r="K19" t="n">
        <v>-1764184</v>
      </c>
    </row>
    <row r="20" spans="1:11">
      <c s="4" r="A20" t="s">
        <v>590</v>
      </c>
      <c s="6" r="J20" t="n">
        <v>-1479</v>
      </c>
      <c s="6" r="K20" t="n">
        <v>-4382</v>
      </c>
    </row>
    <row r="21" spans="1:11">
      <c s="4" r="A21" t="s">
        <v>89</v>
      </c>
      <c s="6" r="J21" t="n">
        <v>1278</v>
      </c>
    </row>
    <row r="22" spans="1:11">
      <c s="4" r="A22" t="s">
        <v>91</v>
      </c>
      <c s="6" r="J22" t="n">
        <v>-640472</v>
      </c>
      <c s="6" r="K22" t="n">
        <v>-674232</v>
      </c>
    </row>
    <row r="23" spans="1:11">
      <c s="4" r="A23" t="s">
        <v>591</v>
      </c>
      <c s="6" r="J23" t="n">
        <v>603020</v>
      </c>
      <c s="6" r="K23" t="n">
        <v>498844</v>
      </c>
    </row>
    <row r="24" spans="1:11">
      <c s="4" r="A24" t="s">
        <v>586</v>
      </c>
      <c s="6" r="J24" t="n">
        <v>-1340545</v>
      </c>
      <c s="6" r="K24" t="n">
        <v>-1943954</v>
      </c>
    </row>
    <row r="25" spans="1:11">
      <c s="4" r="A25" t="s">
        <v>587</v>
      </c>
      <c s="6" r="J25" t="n">
        <v>-536928</v>
      </c>
      <c s="6" r="K25" t="n">
        <v>-530210</v>
      </c>
    </row>
    <row r="26" spans="1:11">
      <c s="4" r="A26" t="s">
        <v>588</v>
      </c>
      <c s="6" r="J26" t="n">
        <v>-803617</v>
      </c>
      <c s="6" r="K26" t="n">
        <v>-1413744</v>
      </c>
    </row>
    <row r="27" spans="1:11">
      <c s="4" r="A27" t="s">
        <v>592</v>
      </c>
      <c s="6" r="J27" t="n">
        <v>2944147</v>
      </c>
      <c s="6" r="K27" t="n">
        <v>5061941</v>
      </c>
    </row>
    <row r="28" spans="1:11">
      <c s="4" r="A28" t="s">
        <v>97</v>
      </c>
      <c s="6" r="J28" t="n">
        <v>-309000</v>
      </c>
      <c s="6" r="K28" t="n">
        <v>-386250</v>
      </c>
    </row>
    <row r="29" spans="1:11">
      <c s="4" r="A29" t="s">
        <v>100</v>
      </c>
      <c s="7" r="J29" t="n">
        <v>1831530</v>
      </c>
      <c s="7" r="K29" t="n">
        <v>3261947</v>
      </c>
    </row>
    <row r="30" spans="1:11">
      <c s="4" r="A30" t="s">
        <v>101</v>
      </c>
      <c s="6" r="J30" t="n">
        <v>14239836</v>
      </c>
      <c s="6" r="K30" t="n">
        <v>14392194</v>
      </c>
    </row>
    <row r="31" spans="1:11">
      <c s="4" r="A31" t="s">
        <v>102</v>
      </c>
      <c s="6" r="J31" t="n">
        <v>17673169</v>
      </c>
      <c s="6" r="K31" t="n">
        <v>17802443</v>
      </c>
    </row>
    <row r="32" spans="1:11">
      <c s="4" r="A32" t="s">
        <v>105</v>
      </c>
      <c s="9" r="J32" t="n">
        <v>0.129</v>
      </c>
      <c s="9" r="K32" t="n">
        <v>0.227</v>
      </c>
    </row>
    <row r="33" spans="1:11">
      <c s="4" r="A33" t="s">
        <v>589</v>
      </c>
      <c s="9" r="J33" t="n">
        <v>0.104</v>
      </c>
      <c s="9" r="K33" t="n">
        <v>0.183</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593</v>
      </c>
      <c s="2" r="B1" t="s">
        <v>335</v>
      </c>
      <c s="2" r="J1" t="s">
        <v>1</v>
      </c>
    </row>
    <row r="2" spans="1:11">
      <c s="2" r="B2" t="s">
        <v>2</v>
      </c>
      <c s="2" r="C2" t="s">
        <v>336</v>
      </c>
      <c s="2" r="D2" t="s">
        <v>4</v>
      </c>
      <c s="2" r="E2" t="s">
        <v>337</v>
      </c>
      <c s="2" r="F2" t="s">
        <v>32</v>
      </c>
      <c s="2" r="G2" t="s">
        <v>338</v>
      </c>
      <c s="2" r="H2" t="s">
        <v>339</v>
      </c>
      <c s="2" r="I2" t="s">
        <v>340</v>
      </c>
      <c s="2" r="J2" t="s">
        <v>2</v>
      </c>
      <c s="2" r="K2" t="s">
        <v>32</v>
      </c>
    </row>
    <row r="3" spans="1:11">
      <c s="3" r="A3" t="s">
        <v>110</v>
      </c>
    </row>
    <row r="4" spans="1:11">
      <c s="4" r="A4" t="s">
        <v>100</v>
      </c>
      <c s="7" r="B4" t="n">
        <v>1596730</v>
      </c>
      <c s="7" r="C4" t="n">
        <v>702388</v>
      </c>
      <c s="7" r="D4" t="n">
        <v>-244645</v>
      </c>
      <c s="7" r="E4" t="n">
        <v>-249283</v>
      </c>
      <c s="7" r="F4" t="n">
        <v>2628445</v>
      </c>
      <c s="7" r="G4" t="n">
        <v>466637</v>
      </c>
      <c s="7" r="H4" t="n">
        <v>-71348</v>
      </c>
      <c s="7" r="I4" t="n">
        <v>292979</v>
      </c>
      <c s="7" r="J4" t="n">
        <v>1831530</v>
      </c>
      <c s="7" r="K4" t="n">
        <v>3261947</v>
      </c>
    </row>
    <row r="5" spans="1:11">
      <c s="3" r="A5" t="s">
        <v>111</v>
      </c>
    </row>
    <row r="6" spans="1:11">
      <c s="4" r="A6" t="s">
        <v>594</v>
      </c>
      <c s="6" r="J6" t="n">
        <v>1109597</v>
      </c>
      <c s="6" r="K6" t="n">
        <v>-2242078</v>
      </c>
    </row>
    <row r="7" spans="1:11">
      <c s="4" r="A7" t="s">
        <v>112</v>
      </c>
      <c s="6" r="J7" t="n">
        <v>3291386</v>
      </c>
      <c s="6" r="K7" t="n">
        <v>3384504</v>
      </c>
    </row>
    <row r="8" spans="1:11">
      <c s="3" r="A8" t="s">
        <v>595</v>
      </c>
    </row>
    <row r="9" spans="1:11">
      <c s="4" r="A9" t="s">
        <v>119</v>
      </c>
      <c s="6" r="J9" t="n">
        <v>-549836</v>
      </c>
      <c s="6" r="K9" t="n">
        <v>368419</v>
      </c>
    </row>
    <row r="10" spans="1:11">
      <c s="4" r="A10" t="s">
        <v>596</v>
      </c>
      <c s="6" r="J10" t="n">
        <v>81726</v>
      </c>
      <c s="6" r="K10" t="n">
        <v>-53042</v>
      </c>
    </row>
    <row r="11" spans="1:11">
      <c s="4" r="A11" t="s">
        <v>597</v>
      </c>
      <c s="6" r="J11" t="n">
        <v>-2095715</v>
      </c>
      <c s="6" r="K11" t="n">
        <v>-1876562</v>
      </c>
    </row>
    <row r="12" spans="1:11">
      <c s="4" r="A12" t="s">
        <v>598</v>
      </c>
      <c s="6" r="J12" t="n">
        <v>791688</v>
      </c>
      <c s="6" r="K12" t="n">
        <v>95314</v>
      </c>
    </row>
    <row r="13" spans="1:11">
      <c s="4" r="A13" t="s">
        <v>125</v>
      </c>
      <c s="6" r="J13" t="n">
        <v>5961</v>
      </c>
      <c s="6" r="K13" t="n">
        <v>2833448</v>
      </c>
    </row>
    <row r="14" spans="1:11">
      <c s="3" r="A14" t="s">
        <v>126</v>
      </c>
    </row>
    <row r="15" spans="1:11">
      <c s="4" r="A15" t="s">
        <v>127</v>
      </c>
      <c s="6" r="J15" t="n">
        <v>-2437190</v>
      </c>
      <c s="6" r="K15" t="n">
        <v>-1566966</v>
      </c>
    </row>
    <row r="16" spans="1:11">
      <c s="4" r="A16" t="s">
        <v>129</v>
      </c>
      <c s="6" r="J16" t="n">
        <v>-2209928</v>
      </c>
      <c s="6" r="K16" t="n">
        <v>-1371584</v>
      </c>
    </row>
    <row r="17" spans="1:11">
      <c s="3" r="A17" t="s">
        <v>130</v>
      </c>
    </row>
    <row r="18" spans="1:11">
      <c s="4" r="A18" t="s">
        <v>599</v>
      </c>
      <c s="6" r="J18" t="n">
        <v>3756103</v>
      </c>
      <c s="6" r="K18" t="n">
        <v>-9372535</v>
      </c>
    </row>
    <row r="19" spans="1:11">
      <c s="4" r="A19" t="s">
        <v>136</v>
      </c>
      <c s="7" r="J19" t="n">
        <v>-3875702</v>
      </c>
      <c s="6" r="K19" t="n">
        <v>-6464879</v>
      </c>
    </row>
    <row r="20" spans="1:11">
      <c s="4" r="A20" t="s">
        <v>131</v>
      </c>
      <c s="4" r="J20" t="s">
        <v>47</v>
      </c>
      <c s="6" r="K20" t="n">
        <v>249998</v>
      </c>
    </row>
    <row r="21" spans="1:11">
      <c s="4" r="A21" t="s">
        <v>600</v>
      </c>
      <c s="4" r="J21" t="s">
        <v>47</v>
      </c>
      <c s="6" r="K21" t="n">
        <v>3</v>
      </c>
    </row>
    <row r="22" spans="1:11">
      <c s="4" r="A22" t="s">
        <v>133</v>
      </c>
      <c s="4" r="J22" t="s">
        <v>47</v>
      </c>
      <c s="6" r="K22" t="n">
        <v>-30</v>
      </c>
    </row>
    <row r="23" spans="1:11">
      <c s="4" r="A23" t="s">
        <v>371</v>
      </c>
      <c s="7" r="J23" t="n">
        <v>1043280</v>
      </c>
      <c s="6" r="K23" t="n">
        <v>-5129478</v>
      </c>
    </row>
    <row r="24" spans="1:11">
      <c s="4" r="A24" t="s">
        <v>138</v>
      </c>
      <c s="6" r="J24" t="n">
        <v>-1160687</v>
      </c>
      <c s="6" r="K24" t="n">
        <v>-3667614</v>
      </c>
    </row>
    <row r="25" spans="1:11">
      <c s="4" r="A25" t="s">
        <v>139</v>
      </c>
      <c s="6" r="E25" t="n">
        <v>2654154</v>
      </c>
      <c s="6" r="J25" t="n">
        <v>2654154</v>
      </c>
    </row>
    <row r="26" spans="1:11">
      <c s="4" r="A26" t="s">
        <v>140</v>
      </c>
      <c s="6" r="B26" t="n">
        <v>1493040</v>
      </c>
      <c s="6" r="F26" t="n">
        <v>2654154</v>
      </c>
      <c s="6" r="J26" t="n">
        <v>1493040</v>
      </c>
      <c s="6" r="K26" t="n">
        <v>2654154</v>
      </c>
    </row>
    <row r="27" spans="1:11">
      <c s="3" r="A27" t="s">
        <v>144</v>
      </c>
    </row>
    <row r="28" spans="1:11">
      <c s="4" r="A28" t="s">
        <v>146</v>
      </c>
      <c s="6" r="J28" t="n">
        <v>243998</v>
      </c>
      <c s="6" r="K28" t="n">
        <v>396000</v>
      </c>
    </row>
    <row r="29" spans="1:11">
      <c s="4" r="A29" t="s">
        <v>145</v>
      </c>
      <c s="6" r="J29" t="n">
        <v>761079</v>
      </c>
      <c s="6" r="K29" t="n">
        <v>914125</v>
      </c>
    </row>
    <row r="30" spans="1:11">
      <c s="4" r="A30" t="s">
        <v>143</v>
      </c>
      <c s="6" r="J30" t="n">
        <v>2343657</v>
      </c>
      <c s="6" r="K30" t="n">
        <v>2479708</v>
      </c>
    </row>
    <row r="31" spans="1:11">
      <c s="4" r="A31" t="s">
        <v>577</v>
      </c>
    </row>
    <row r="32" spans="1:11">
      <c s="3" r="A32" t="s">
        <v>110</v>
      </c>
    </row>
    <row r="33" spans="1:11">
      <c s="4" r="A33" t="s">
        <v>100</v>
      </c>
      <c s="6" r="J33" t="n">
        <v>1831530</v>
      </c>
      <c s="6" r="K33" t="n">
        <v>3261947</v>
      </c>
    </row>
    <row r="34" spans="1:11">
      <c s="3" r="A34" t="s">
        <v>111</v>
      </c>
    </row>
    <row r="35" spans="1:11">
      <c s="4" r="A35" t="s">
        <v>601</v>
      </c>
      <c s="6" r="J35" t="n">
        <v>-275751</v>
      </c>
      <c s="6" r="K35" t="n">
        <v>-779557</v>
      </c>
    </row>
    <row r="36" spans="1:11">
      <c s="4" r="A36" t="s">
        <v>594</v>
      </c>
      <c s="6" r="J36" t="n">
        <v>-261177</v>
      </c>
      <c s="6" r="K36" t="n">
        <v>249347</v>
      </c>
    </row>
    <row r="37" spans="1:11">
      <c s="4" r="A37" t="s">
        <v>112</v>
      </c>
      <c s="6" r="J37" t="n">
        <v>1440</v>
      </c>
      <c s="6" r="K37" t="n">
        <v>8223</v>
      </c>
    </row>
    <row r="38" spans="1:11">
      <c s="4" r="A38" t="s">
        <v>602</v>
      </c>
      <c s="6" r="J38" t="n">
        <v>-2944147</v>
      </c>
      <c s="6" r="K38" t="n">
        <v>-5061941</v>
      </c>
    </row>
    <row r="39" spans="1:11">
      <c s="4" r="A39" t="s">
        <v>603</v>
      </c>
      <c s="6" r="J39" t="n">
        <v>-706235</v>
      </c>
      <c s="6" r="K39" t="n">
        <v>4651119</v>
      </c>
    </row>
    <row r="40" spans="1:11">
      <c s="3" r="A40" t="s">
        <v>595</v>
      </c>
    </row>
    <row r="41" spans="1:11">
      <c s="4" r="A41" t="s">
        <v>119</v>
      </c>
      <c s="6" r="J41" t="n">
        <v>-607669</v>
      </c>
      <c s="6" r="K41" t="n">
        <v>356585</v>
      </c>
    </row>
    <row r="42" spans="1:11">
      <c s="4" r="A42" t="s">
        <v>596</v>
      </c>
      <c s="6" r="J42" t="n">
        <v>169472</v>
      </c>
      <c s="6" r="K42" t="n">
        <v>-169472</v>
      </c>
    </row>
    <row r="43" spans="1:11">
      <c s="4" r="A43" t="s">
        <v>597</v>
      </c>
      <c s="6" r="J43" t="n">
        <v>540</v>
      </c>
      <c s="6" r="K43" t="n">
        <v>-144133</v>
      </c>
    </row>
    <row r="44" spans="1:11">
      <c s="4" r="A44" t="s">
        <v>598</v>
      </c>
      <c s="6" r="J44" t="n">
        <v>-10813</v>
      </c>
      <c s="6" r="K44" t="n">
        <v>-48669</v>
      </c>
    </row>
    <row r="45" spans="1:11">
      <c s="4" r="A45" t="s">
        <v>125</v>
      </c>
      <c s="6" r="J45" t="n">
        <v>-2802810</v>
      </c>
      <c s="6" r="K45" t="n">
        <v>2323449</v>
      </c>
    </row>
    <row r="46" spans="1:11">
      <c s="3" r="A46" t="s">
        <v>126</v>
      </c>
    </row>
    <row r="47" spans="1:11">
      <c s="4" r="A47" t="s">
        <v>127</v>
      </c>
      <c s="6" r="K47" t="n">
        <v>-7250</v>
      </c>
    </row>
    <row r="48" spans="1:11">
      <c s="4" r="A48" t="s">
        <v>129</v>
      </c>
      <c s="6" r="K48" t="n">
        <v>-7250</v>
      </c>
    </row>
    <row r="49" spans="1:11">
      <c s="3" r="A49" t="s">
        <v>130</v>
      </c>
    </row>
    <row r="50" spans="1:11">
      <c s="4" r="A50" t="s">
        <v>599</v>
      </c>
      <c s="6" r="J50" t="n">
        <v>3756103</v>
      </c>
      <c s="6" r="K50" t="n">
        <v>-9372535</v>
      </c>
    </row>
    <row r="51" spans="1:11">
      <c s="4" r="A51" t="s">
        <v>136</v>
      </c>
      <c s="6" r="J51" t="n">
        <v>-3045741</v>
      </c>
      <c s="6" r="K51" t="n">
        <v>-5615064</v>
      </c>
    </row>
    <row r="52" spans="1:11">
      <c s="4" r="A52" t="s">
        <v>131</v>
      </c>
      <c s="6" r="K52" t="n">
        <v>249998</v>
      </c>
    </row>
    <row r="53" spans="1:11">
      <c s="4" r="A53" t="s">
        <v>600</v>
      </c>
      <c s="6" r="K53" t="n">
        <v>3</v>
      </c>
    </row>
    <row r="54" spans="1:11">
      <c s="4" r="A54" t="s">
        <v>133</v>
      </c>
      <c s="6" r="K54" t="n">
        <v>-30</v>
      </c>
    </row>
    <row r="55" spans="1:11">
      <c s="4" r="A55" t="s">
        <v>135</v>
      </c>
      <c s="6" r="J55" t="n">
        <v>1162879</v>
      </c>
      <c s="6" r="K55" t="n">
        <v>10457965</v>
      </c>
    </row>
    <row r="56" spans="1:11">
      <c s="4" r="A56" t="s">
        <v>371</v>
      </c>
      <c s="6" r="J56" t="n">
        <v>1873241</v>
      </c>
      <c s="6" r="K56" t="n">
        <v>-4279663</v>
      </c>
    </row>
    <row r="57" spans="1:11">
      <c s="4" r="A57" t="s">
        <v>138</v>
      </c>
      <c s="6" r="J57" t="n">
        <v>-929569</v>
      </c>
      <c s="6" r="K57" t="n">
        <v>-1963464</v>
      </c>
    </row>
    <row r="58" spans="1:11">
      <c s="4" r="A58" t="s">
        <v>139</v>
      </c>
      <c s="7" r="E58" t="n">
        <v>1493613</v>
      </c>
      <c s="7" r="I58" t="n">
        <v>3457077</v>
      </c>
      <c s="6" r="J58" t="n">
        <v>1493613</v>
      </c>
      <c s="6" r="K58" t="n">
        <v>3457077</v>
      </c>
    </row>
    <row r="59" spans="1:11">
      <c s="4" r="A59" t="s">
        <v>140</v>
      </c>
      <c s="7" r="B59" t="n">
        <v>564044</v>
      </c>
      <c s="7" r="F59" t="n">
        <v>1493613</v>
      </c>
      <c s="6" r="J59" t="n">
        <v>564044</v>
      </c>
      <c s="6" r="K59" t="n">
        <v>1493613</v>
      </c>
    </row>
    <row r="60" spans="1:11">
      <c s="3" r="A60" t="s">
        <v>144</v>
      </c>
    </row>
    <row r="61" spans="1:11">
      <c s="4" r="A61" t="s">
        <v>146</v>
      </c>
      <c s="6" r="J61" t="n">
        <v>243998</v>
      </c>
      <c s="6" r="K61" t="n">
        <v>270000</v>
      </c>
    </row>
    <row r="62" spans="1:11">
      <c s="4" r="A62" t="s">
        <v>145</v>
      </c>
      <c s="6" r="J62" t="n">
        <v>640472</v>
      </c>
      <c s="6" r="K62" t="n">
        <v>746382</v>
      </c>
    </row>
    <row r="63" spans="1:11">
      <c s="4" r="A63" t="s">
        <v>143</v>
      </c>
      <c s="6" r="J63" t="n">
        <v>2349760</v>
      </c>
      <c s="6" r="K63" t="n">
        <v>2268510</v>
      </c>
    </row>
    <row r="64" spans="1:11">
      <c s="4" r="A64" t="s">
        <v>97</v>
      </c>
      <c s="7" r="J64" t="n">
        <v>309000</v>
      </c>
      <c s="7" r="K64" t="n">
        <v>386250</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INC5</vt:lpstr>
      <vt:lpstr>CONSOLIDATED STATEMENTS OF CASH</vt:lpstr>
      <vt:lpstr>CONSOLIDATED STATEMENTS OF CHAN</vt:lpstr>
      <vt:lpstr>BUSINESS AND ORGANIZATION</vt:lpstr>
      <vt:lpstr>SUMMARY OF SIGNIFICANT ACCOUNTI</vt:lpstr>
      <vt:lpstr>DISCONTINUED OPERATIONS</vt:lpstr>
      <vt:lpstr>GOODWILL AND INTANGIBLE ASSETS</vt:lpstr>
      <vt:lpstr>ACCOUNTS RECEIVABLE</vt:lpstr>
      <vt:lpstr>UNCOMPLETED CONTRACTS</vt:lpstr>
      <vt:lpstr>CLAIMS</vt:lpstr>
      <vt:lpstr>PROPERTY AND EQUIPMENT</vt:lpstr>
      <vt:lpstr>SHORT-TERM DEBT</vt:lpstr>
      <vt:lpstr>LONG-TERM DEBT</vt:lpstr>
      <vt:lpstr>INCOME TAXES</vt:lpstr>
      <vt:lpstr>EARNINGS PER SHARE</vt:lpstr>
      <vt:lpstr>STOCK PURCHASE PLAN</vt:lpstr>
      <vt:lpstr>LONG TERM INCENTIVE PLAN</vt:lpstr>
      <vt:lpstr>RELATED PARTY TRANSACTIONS</vt:lpstr>
      <vt:lpstr>LEASE OBLIGATIONS</vt:lpstr>
      <vt:lpstr>MAJOR CUSTOMERS</vt:lpstr>
      <vt:lpstr>RETIREMENT AND EMPLOYEE BENEFIT</vt:lpstr>
      <vt:lpstr>CREDIT RISK</vt:lpstr>
      <vt:lpstr>COMMITMENTS AND CONTINGENCIES</vt:lpstr>
      <vt:lpstr>QUARTERLY FINANCIAL DATA (UNAUD</vt:lpstr>
      <vt:lpstr>CONDENSED PARENT COMPANY ONLY F</vt:lpstr>
      <vt:lpstr>SUMMARY OF SIGNIFICANT ACCOUN30</vt:lpstr>
      <vt:lpstr>DISCONTINUED OPERATIONS (Tables</vt:lpstr>
      <vt:lpstr>GOODWILL AND INTANGIBLE ASSETS </vt:lpstr>
      <vt:lpstr>ACCOUNTS RECEIVABLE (Tables)</vt:lpstr>
      <vt:lpstr>UNCOMPLETED CONTRACTS (Tables)</vt:lpstr>
      <vt:lpstr>PROPERTY AND EQUIPMENT (Tables)</vt:lpstr>
      <vt:lpstr>LONG-TERM DEBT (Tables)</vt:lpstr>
      <vt:lpstr>INCOME TAXES (Tables)</vt:lpstr>
      <vt:lpstr>EARNINGS PER SHARE (Tables)</vt:lpstr>
      <vt:lpstr>LEASE OBLIGATIONS (Tables)</vt:lpstr>
      <vt:lpstr>QUARTERLY FINANCIAL DATA (UNA40</vt:lpstr>
      <vt:lpstr>CONDENSED PARENT COMPANY ONLY41</vt:lpstr>
      <vt:lpstr>BUSINESS AND ORGANIZATION (Deta</vt:lpstr>
      <vt:lpstr>SUMMARY OF SIGNIFICANT ACCOUN43</vt:lpstr>
      <vt:lpstr>SUMMARY OF SIGNIFICANT ACCOUN44</vt:lpstr>
      <vt:lpstr>DISCONTINUED OPERATIONS - Opera</vt:lpstr>
      <vt:lpstr>DISCONTINUED OPERATIONS - Compo</vt:lpstr>
      <vt:lpstr>DISCONTINUED OPERATIONS - Cash </vt:lpstr>
      <vt:lpstr>DISCONTINUED OPERATIONS (Detail</vt:lpstr>
      <vt:lpstr>GOODWILL AND INTANGIBLE ASSET49</vt:lpstr>
      <vt:lpstr>GOODWILL AND INTANGIBLE ASSET50</vt:lpstr>
      <vt:lpstr>ACCOUNTS RECEIVABLE - Summary o</vt:lpstr>
      <vt:lpstr>UNCOMPLETED CONTRACTS - Summary</vt:lpstr>
      <vt:lpstr>PROPERTY AND EQUIPMENT - Summar</vt:lpstr>
      <vt:lpstr>SHORT-TERM DEBT (Detail Textual</vt:lpstr>
      <vt:lpstr>LONG-TERM DEBT - Summary of lon</vt:lpstr>
      <vt:lpstr>LONG-TERM DEBT - Summary of l56</vt:lpstr>
      <vt:lpstr>LONG-TERM DEBT - Maturities of </vt:lpstr>
      <vt:lpstr>INCOME TAXES - Components of in</vt:lpstr>
      <vt:lpstr>INCOME TAXES - Summary of provi</vt:lpstr>
      <vt:lpstr>INCOME TAXES - Summary of incom</vt:lpstr>
      <vt:lpstr>INCOME TAXES (Detail Textuals)</vt:lpstr>
      <vt:lpstr>EARNINGS PER SHARE - Summary of</vt:lpstr>
      <vt:lpstr>STOCK PURCHASE PLAN (Detail Tex</vt:lpstr>
      <vt:lpstr>LONG TERM INCENTIVE PLAN (Detai</vt:lpstr>
      <vt:lpstr>RELATED PARTY TRANSACTIONS (Det</vt:lpstr>
      <vt:lpstr>LEASE OBLIGATIONS - Future mini</vt:lpstr>
      <vt:lpstr>LEASE OBLIGATIONS (Detail Textu</vt:lpstr>
      <vt:lpstr>MAJOR CUSTOMERS (Detail Textual</vt:lpstr>
      <vt:lpstr>RETIREMENT AND EMPLOYEE BENEF69</vt:lpstr>
      <vt:lpstr>RETIREMENT AND EMPLOYEE BENEF70</vt:lpstr>
      <vt:lpstr>RETIREMENT AND EMPLOYEE BENEF71</vt:lpstr>
      <vt:lpstr>CREDIT RISK (Detail Textuals)</vt:lpstr>
      <vt:lpstr>QUARTERLY FINANCIAL DATA (UNA73</vt:lpstr>
      <vt:lpstr>CONDENSED PARENT COMPANY ONLY74</vt:lpstr>
      <vt:lpstr>CONDENSED PARENT COMPANY ONLY75</vt:lpstr>
      <vt:lpstr>CONDENSED PARENT COMPANY ONLY76</vt:lpstr>
      <vt:lpstr>CONDENSED PARENT COMPANY ONLY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09:02:08Z</dcterms:created>
  <dcterms:modified xmlns:dcterms="http://purl.org/dc/terms/" xmlns:xsi="http://www.w3.org/2001/XMLSchema-instance" xsi:type="dcterms:W3CDTF">2015-12-17T09:02:08Z</dcterms:modified>
  <dc:title xmlns:dc="http://purl.org/dc/elements/1.1/">Untitled</dc:title>
  <dc:description xmlns:dc="http://purl.org/dc/elements/1.1/"/>
  <dc:subject xmlns:dc="http://purl.org/dc/elements/1.1/"/>
  <cp:keywords/>
  <cp:category/>
</cp:coreProperties>
</file>